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BUSINESS OPERA" sheetId="7" state="visible" r:id="rId7"/>
    <sheet xmlns:r="http://schemas.openxmlformats.org/officeDocument/2006/relationships" name="2. GOING CONCERN" sheetId="8" state="visible" r:id="rId8"/>
    <sheet xmlns:r="http://schemas.openxmlformats.org/officeDocument/2006/relationships" name="3. NOTES PAYABLE" sheetId="9" state="visible" r:id="rId9"/>
    <sheet xmlns:r="http://schemas.openxmlformats.org/officeDocument/2006/relationships" name="4. CONVERTIBLE DEBT" sheetId="10" state="visible" r:id="rId10"/>
    <sheet xmlns:r="http://schemas.openxmlformats.org/officeDocument/2006/relationships" name="5. PREFERRED STOCK" sheetId="11" state="visible" r:id="rId11"/>
    <sheet xmlns:r="http://schemas.openxmlformats.org/officeDocument/2006/relationships" name="6. EQUITY" sheetId="12" state="visible" r:id="rId12"/>
    <sheet xmlns:r="http://schemas.openxmlformats.org/officeDocument/2006/relationships" name="7. ASSETS ACQUISITION AND INTAN" sheetId="13" state="visible" r:id="rId13"/>
    <sheet xmlns:r="http://schemas.openxmlformats.org/officeDocument/2006/relationships" name="CONCENTRATION" sheetId="14" state="visible" r:id="rId14"/>
    <sheet xmlns:r="http://schemas.openxmlformats.org/officeDocument/2006/relationships" name="9. RELATED PARTY BALANCES AND T" sheetId="15" state="visible" r:id="rId15"/>
    <sheet xmlns:r="http://schemas.openxmlformats.org/officeDocument/2006/relationships" name="10. INCOME TAXE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1. ORGANIZATION, BUSINESS OPE19" sheetId="19" state="visible" r:id="rId19"/>
    <sheet xmlns:r="http://schemas.openxmlformats.org/officeDocument/2006/relationships" name="3. NOTES PAYABLE (Tables)" sheetId="20" state="visible" r:id="rId20"/>
    <sheet xmlns:r="http://schemas.openxmlformats.org/officeDocument/2006/relationships" name="4. CONVERTIBLE DEBT (Tables)" sheetId="21" state="visible" r:id="rId21"/>
    <sheet xmlns:r="http://schemas.openxmlformats.org/officeDocument/2006/relationships" name="6. EQUITY (Tables)" sheetId="22" state="visible" r:id="rId22"/>
    <sheet xmlns:r="http://schemas.openxmlformats.org/officeDocument/2006/relationships" name="1. ORGANIZATION, BUSINESS OPE23" sheetId="23" state="visible" r:id="rId23"/>
    <sheet xmlns:r="http://schemas.openxmlformats.org/officeDocument/2006/relationships" name="2. GOING CONCERN (Details Narra" sheetId="24" state="visible" r:id="rId24"/>
    <sheet xmlns:r="http://schemas.openxmlformats.org/officeDocument/2006/relationships" name="3. NOTES PAYABLE (Details)" sheetId="25" state="visible" r:id="rId25"/>
    <sheet xmlns:r="http://schemas.openxmlformats.org/officeDocument/2006/relationships" name="3. NOTES PAYABLE (Details Narra" sheetId="26" state="visible" r:id="rId26"/>
    <sheet xmlns:r="http://schemas.openxmlformats.org/officeDocument/2006/relationships" name="4. CONVERTIBLE DEBT (Details)" sheetId="27" state="visible" r:id="rId27"/>
    <sheet xmlns:r="http://schemas.openxmlformats.org/officeDocument/2006/relationships" name="4. CONVERTIBLE DEBT (Details Na" sheetId="28" state="visible" r:id="rId28"/>
    <sheet xmlns:r="http://schemas.openxmlformats.org/officeDocument/2006/relationships" name="5. PREFERRED STOCK (Details Nar" sheetId="29" state="visible" r:id="rId29"/>
    <sheet xmlns:r="http://schemas.openxmlformats.org/officeDocument/2006/relationships" name="6. EQUITY (Details)" sheetId="30" state="visible" r:id="rId30"/>
    <sheet xmlns:r="http://schemas.openxmlformats.org/officeDocument/2006/relationships" name="6. EQUITY (Details Narrative)" sheetId="31" state="visible" r:id="rId31"/>
    <sheet xmlns:r="http://schemas.openxmlformats.org/officeDocument/2006/relationships" name="7. ASSETS ACQUISITION AND INT32" sheetId="32" state="visible" r:id="rId32"/>
    <sheet xmlns:r="http://schemas.openxmlformats.org/officeDocument/2006/relationships" name="7. ASSETS ACQUISITION AND INT33" sheetId="33" state="visible" r:id="rId33"/>
    <sheet xmlns:r="http://schemas.openxmlformats.org/officeDocument/2006/relationships" name="8. CONCENTRATION (Details Narra" sheetId="34" state="visible" r:id="rId34"/>
    <sheet xmlns:r="http://schemas.openxmlformats.org/officeDocument/2006/relationships" name="9. RELATED PARTY BALANCES AND35" sheetId="35" state="visible" r:id="rId35"/>
    <sheet xmlns:r="http://schemas.openxmlformats.org/officeDocument/2006/relationships" name="10. INCOME TAXES (Details)" sheetId="36" state="visible" r:id="rId36"/>
    <sheet xmlns:r="http://schemas.openxmlformats.org/officeDocument/2006/relationships" name="10. INCOME TAXES (Details Narra" sheetId="37" state="visible" r:id="rId37"/>
    <sheet xmlns:r="http://schemas.openxmlformats.org/officeDocument/2006/relationships" name="11. COMMITMENTS AND CONTINGEN38" sheetId="38" state="visible" r:id="rId38"/>
    <sheet xmlns:r="http://schemas.openxmlformats.org/officeDocument/2006/relationships" name="12. SUBSEQUENT EVENTS (Details " sheetId="39" state="visible" r:id="rId39"/>
  </sheets>
  <definedNames/>
  <calcPr calcId="124519" fullCalcOnLoad="1"/>
</workbook>
</file>

<file path=xl/sharedStrings.xml><?xml version="1.0" encoding="utf-8"?>
<sst xmlns="http://schemas.openxmlformats.org/spreadsheetml/2006/main" uniqueCount="489">
  <si>
    <t>Document and Entity Information - USD ($)</t>
  </si>
  <si>
    <t>12 Months Ended</t>
  </si>
  <si>
    <t>Mar. 31, 2017</t>
  </si>
  <si>
    <t>Jul. 14, 2017</t>
  </si>
  <si>
    <t>Document And Entity Information</t>
  </si>
  <si>
    <t>Entity Registrant Name</t>
  </si>
  <si>
    <t>Writ Media Group, Inc.</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6</t>
  </si>
  <si>
    <t>Current Assets</t>
  </si>
  <si>
    <t>Cash and cash equivalents</t>
  </si>
  <si>
    <t>Prepaid expense and other assets</t>
  </si>
  <si>
    <t>Total current assets</t>
  </si>
  <si>
    <t>Non-current Assets</t>
  </si>
  <si>
    <t>Property and equipment, net</t>
  </si>
  <si>
    <t xml:space="preserve"> </t>
  </si>
  <si>
    <t>Intangible assets</t>
  </si>
  <si>
    <t>Total Assets</t>
  </si>
  <si>
    <t>Current Liabilities</t>
  </si>
  <si>
    <t>Accounts payable</t>
  </si>
  <si>
    <t>Accrued liabilities</t>
  </si>
  <si>
    <t>Convertible debts, net of unamortized discount of $0 and $0, respectively</t>
  </si>
  <si>
    <t>Notes payable</t>
  </si>
  <si>
    <t>Notes payable - related party</t>
  </si>
  <si>
    <t>Due to related party</t>
  </si>
  <si>
    <t>Deferred revenue</t>
  </si>
  <si>
    <t>Total current liabilities</t>
  </si>
  <si>
    <t>Total Liabilities</t>
  </si>
  <si>
    <t>Shareholders' Deficit</t>
  </si>
  <si>
    <t>Common stock, $0.00001 par, 20,000,000,000 shares authorized, 39,857,269 and 16,810,994 shares issued and outstanding, respectively</t>
  </si>
  <si>
    <t>Additional paid in capital</t>
  </si>
  <si>
    <t>Accumulated deficit</t>
  </si>
  <si>
    <t>Total shareholders' deficit</t>
  </si>
  <si>
    <t>Total Liabilities and Shareholders' Deficit</t>
  </si>
  <si>
    <t>Series A Preferred Stock [Member]</t>
  </si>
  <si>
    <t>Preferred stock, Value</t>
  </si>
  <si>
    <t>Series B Preferred Stock [Member]</t>
  </si>
  <si>
    <t>Series C Preferred Stock [Member]</t>
  </si>
  <si>
    <t>Consolidated Balance Sheets (Parenthetical) - USD ($)</t>
  </si>
  <si>
    <t>Unamortized discount on Convertible debts</t>
  </si>
  <si>
    <t>Shareholders' Equity</t>
  </si>
  <si>
    <t>Common stock, Par value</t>
  </si>
  <si>
    <t>Common stock, shares authorized</t>
  </si>
  <si>
    <t>Common stock, shares issued</t>
  </si>
  <si>
    <t>Common stock, shares outstanding</t>
  </si>
  <si>
    <t>Preferred stock, Par value</t>
  </si>
  <si>
    <t>$ .00001</t>
  </si>
  <si>
    <t>Preferred stock, authorized</t>
  </si>
  <si>
    <t>Preferred stock, issued</t>
  </si>
  <si>
    <t>Preferred stock, outstanding</t>
  </si>
  <si>
    <t>Consolidated Statements of Operations - USD ($)</t>
  </si>
  <si>
    <t>Revenue</t>
  </si>
  <si>
    <t>Operating Costs and Expenses</t>
  </si>
  <si>
    <t>Wages and benefits</t>
  </si>
  <si>
    <t>Audit and accounting</t>
  </si>
  <si>
    <t>Legal fee</t>
  </si>
  <si>
    <t>Other general and administrative</t>
  </si>
  <si>
    <t>Total operating expenses</t>
  </si>
  <si>
    <t>Loss from operations</t>
  </si>
  <si>
    <t>Other expense</t>
  </si>
  <si>
    <t>Interest expense</t>
  </si>
  <si>
    <t>Net loss</t>
  </si>
  <si>
    <t>Net loss per share:</t>
  </si>
  <si>
    <t>Basic</t>
  </si>
  <si>
    <t>Diluted</t>
  </si>
  <si>
    <t>Weighted average common shares outstanding:</t>
  </si>
  <si>
    <t>Consolidated Statements of Changes in Shareholders' Deficit - USD ($)</t>
  </si>
  <si>
    <t>Common Stock</t>
  </si>
  <si>
    <t>Preferred Stock - Series A</t>
  </si>
  <si>
    <t>Additional Paid-In Capital</t>
  </si>
  <si>
    <t>Accumulated Deficit</t>
  </si>
  <si>
    <t>Total</t>
  </si>
  <si>
    <t>Beginning Balance, Shares at Mar. 31, 2015</t>
  </si>
  <si>
    <t>Beginning Balance, Amount at Mar. 31, 2015</t>
  </si>
  <si>
    <t>Shares issued for convertible notes, Shares</t>
  </si>
  <si>
    <t>Shares issued for convertible notes, Amount</t>
  </si>
  <si>
    <t>Shares issued for cash, Shares</t>
  </si>
  <si>
    <t>Shares issued for cash, Amount</t>
  </si>
  <si>
    <t>Shares issued for services, accrued compensation and accounts payable, Shares</t>
  </si>
  <si>
    <t>Shares issued for services, accrued compensation and accounts payable, Amount</t>
  </si>
  <si>
    <t>Shares issued for services, amount</t>
  </si>
  <si>
    <t>Conversion of preferred stock to common stock, Shares</t>
  </si>
  <si>
    <t>Conversion of preferred stock to common stock, Amount</t>
  </si>
  <si>
    <t>Discount on issuance of convertible note payable</t>
  </si>
  <si>
    <t>Shares issued for Pandora acquisition, Amount</t>
  </si>
  <si>
    <t>Roundup issuance due to the reverse split, Shares</t>
  </si>
  <si>
    <t>Ending Balance, Shares at Mar. 31, 2016</t>
  </si>
  <si>
    <t>Ending Balance, Amount at Mar. 31, 2016</t>
  </si>
  <si>
    <t>Shares issued for services, shares</t>
  </si>
  <si>
    <t>Shares issued for Pandora acquisition, Shares</t>
  </si>
  <si>
    <t>Ending Balance, Shares at Mar. 31, 2017</t>
  </si>
  <si>
    <t>Ending Balance, Amount at Mar. 31, 2017</t>
  </si>
  <si>
    <t>Consolidated Statements of Cash Flows - USD ($)</t>
  </si>
  <si>
    <t>Cash Flows From Operating Activities</t>
  </si>
  <si>
    <t>Adjustments to reconcile net loss to net cash used in operating activities:</t>
  </si>
  <si>
    <t>Depreciation expense</t>
  </si>
  <si>
    <t>Shares issued for services</t>
  </si>
  <si>
    <t>Amortization of debt discount</t>
  </si>
  <si>
    <t>Changes in operating assets and liabilities:</t>
  </si>
  <si>
    <t>Prepaid expenses and other assets</t>
  </si>
  <si>
    <t>Net cash used in operating activities</t>
  </si>
  <si>
    <t>Cash Flows From Financing Activities</t>
  </si>
  <si>
    <t>Advances from related party</t>
  </si>
  <si>
    <t>Repayment of advances from related parties</t>
  </si>
  <si>
    <t>Proceeds from sale of stock</t>
  </si>
  <si>
    <t>Borrowing on short term notes payable</t>
  </si>
  <si>
    <t>Net cash provided by financing activities</t>
  </si>
  <si>
    <t>Net increase in cash and cash equivalents</t>
  </si>
  <si>
    <t>Cash and cash equivalents, beginning of period</t>
  </si>
  <si>
    <t>Cash and cash equivalents, end of period</t>
  </si>
  <si>
    <t>Supplemental disclosure information:</t>
  </si>
  <si>
    <t>Income taxes paid</t>
  </si>
  <si>
    <t>Interest paid</t>
  </si>
  <si>
    <t>Non-cash financing activities:</t>
  </si>
  <si>
    <t>Expenses paid directly by third party investors on behalf of Company</t>
  </si>
  <si>
    <t>Expenses paid directly by third party debt holder on behalf of Company</t>
  </si>
  <si>
    <t>Expenses paid directly by related party debt holder on behalf of Company</t>
  </si>
  <si>
    <t>Reclassification of account payable to note payable</t>
  </si>
  <si>
    <t>Common Shares issued for convertible debt and accrued interest</t>
  </si>
  <si>
    <t>Common shares issued for Pandora acquisition</t>
  </si>
  <si>
    <t>Accrued interest enrolled into debt</t>
  </si>
  <si>
    <t>Common Shares issued for accrued compensation</t>
  </si>
  <si>
    <t>Debt discount due to beneficial conversion feature</t>
  </si>
  <si>
    <t>Common shares issued for accounts payable</t>
  </si>
  <si>
    <t>Conversion from Series A preferred stock to common stock</t>
  </si>
  <si>
    <t>1. ORGANIZATION, BUSINESS OPERATIONS AND SIGNIFICANT ACCOUNTING POLICIES</t>
  </si>
  <si>
    <t>Notes to Financial Statements</t>
  </si>
  <si>
    <t>Note 1 - Organization, Business Operations And Significant Accounting Policies</t>
  </si>
  <si>
    <t>Organization
and Business Operations WRIT
Media Group, Inc. (we, our, WRIT or the Company) was incorporated in Delaware
on March 9, 2007 to produce films, television programs and similar entertainment programs for various media formats. The Company
has four wholly owned subsidiaries: Front Row Networks, Inc., Amiga Games, Inc., Retro Infinity, Inc. and Pandora Venture Capital
Corp.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On
June 20, 2016, WRIT Media Group, Inc. acquired Pandora Venture Capital Corp, a Florida based company that develops digital currency,
Blockchain technology, and digital currency trading software. The Company acquired Pandora Venture Capital Corp through the issuance
of 14,000,000 restricted shares of its common stock to the shareholders of Pandora, in exchange for all issued and outstanding
shares of Pandora, making Pandora a wholly-owned subsidiary of WRIT Media Group, Inc. Basis
of Presentation and Consolidation These
consolidated financial statements have been prepared in accordance with the accounting principles generally accepted in the United
States of America. The consolidated financial statements include the accounts of the Company and its subsidiaries,
Front Row Networks, Inc., Amiga Games, Inc., Retro Infinity Inc., and Pandora Venture Capital Corp.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amount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include cash on hand, demand deposits with banks and liquid investments with an original maturity of three
months or less. Long
Lived Asse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Sale
of Technology Gaming Revenue
from sale of technology gaming applications is recognized when the following conditions are satisfied:
· Persuasive
evidence of an arrangement exists
· Delivery
has occurred or services have been rendered
· The
sellers price to the buyer is fixed or determinable
· Collectability
is reasonably assured During
the year ended March 31, 2017 and 2016, there was no revenue recognized. A development fee from Roku Inc. was recognized as a
cash advance of $55,395 was recorded as deferred revenue as of March 31, 2017 and 2016.
Transaction
Verification Services Digital Currency Sales Revenue
earned from Pelecoin processing activities (Transaction Verification Services), commonly termed mining
activities, is recognized at the fair value of the Pelecoins received as consideration on the date of actual receipt. The Company
generates revenue by performing computer processing activities for Pelecoin generation. In the digital-currency industry such
activity is generally referred to as Transaction Verification Services or Pelecoin mining. The Company receives consideration
for performing such transaction verification activities in the form of Pelecoins. Revenue is recorded upon the actual receipt
of Pelecoins. Expenses
consist of utilities paid to cover our electric costs, rent for our facility and personnel to run our facility. The expenses related
to our Transaction Verification Services activities are affected by the level of activities and not the ultimate generation of
Pelecoins. The Company expenses these costs as they are incurred. Revenue
of $11,000 was recognized during the year ended March 31, 2017, and resulted from beta testing of our proprietary Pelecoin cryptocurrency
software. 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Stock-based
Compensation 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Accordingly, employee share-based payment compensation is measured at the grant date,
based on the fair value of the award, and is recognized as an expense over the requisite service period. The Company accounts
for compensation cost for stock option plans and for share based payments to non-employees in accordance with ASC 505, Accounting
for Equity Instruments Issued to Non-Employees for Acquiring, or in Conjunction with Selling, Goods or Services. Additionally,
share-based awards to non-employees are expensed over the period in which the related services are rendered at their fair value.
The Company accounts for share based payments to non-employees in accordance with ASC 505-50 Accounting for Equity Instruments
Issued to Non-Employees for Acquiring, or in Conjunction with Selling, Goods or Services. Share-based awards to non-employees
are expensed over the period in which the related services are rendered at their fair value. Embedded
Conversion Feature The
Company has issued convertible instruments which contain embedded conversion features. The Company evaluates the embedded conversion
feature within its convertible debt instruments under ASC 815-15 and ASC 815-40 to determine if the conversion feature meets the
definition of a liability and therefore need to bifurcate the conversion feature and account for it as a separate derivative liability. If
the embedded conversion feature does not meet the definition of a liability, the Company evaluated the conversion feature under
ASC 815-40 for a beneficial conversion feature at inception. The effective conversion price was then computed based on the allocation
of the proceeds to the convertible debt to determine if a beneficial conversion feature exists. The effective conversion price
was compared to the market price on the date of the original note and was deemed to be less than the market value of the Companys
stock at the inception of the note. A beneficial conversion feature was recognized and gave rise to a debt discount that is amortized
over the stated maturity of the convertible debt instrument or the earliest potential conversion date. If
the embedded conversion feature meets the definition of a liability, it requires a bifurcation of the conversion feature from
the debt and accounting for the conversion feature as a derivative contract liability with changes in fair value recorded in the
Consolidated Statements of Operations.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Net
Loss per Share 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has no financial instruments at March 31, 2017 and 2016 that are required to be fair valued on a recurring basis. The
Company considers the carrying values of cash and cash equivalents, prepaid expenses and other assets, and accounts payable and
accrued liability to approximate the fair value of these accounts because of the short period of time since origination or the
short period of time between origination of the instruments and their expected realization.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lassifications Certain
prior year amounts have been combined and reclassified to conform to the current year presentation. Recent
Accounting Pronouncements We
do not expect the adoption of recently issued accounting pronouncements to have a significant impact on our results of operations,
financial position or cash flow.</t>
  </si>
  <si>
    <t>2. GOING CONCERN</t>
  </si>
  <si>
    <t>Note 2 - Going Concern</t>
  </si>
  <si>
    <t>As reflected in the accompanying consolidated
financial statements, the Company has accumulated deficits of $3,877,433 at March 31, 2017 that includes losses of $691,739 for
the fiscal year ended March 31, 2017 and a working capital deficiency of $1,081,558. At March 31, 2016 the Company had accumulated
deficits of $3,185,694 at March 31, 2016 that includes losses of $1,402,141 for the fiscal year ended March 31, 2016 and a working
capital deficiency of $619,696. These factors raise substantial doubt about the ability of the Company to continue as a going concern. The
consolidated financial statements have been prepared on a going concern basis and do not include any adjustments that might result
from outcome of this uncertainty. Although management is currently attempting
to implement its business plan, and is seeking additional sources of equity or debt financing, there is no assurance these activities
will be successful.</t>
  </si>
  <si>
    <t>3. NOTES PAYABLE</t>
  </si>
  <si>
    <t>Note 3 - Notes Payable</t>
  </si>
  <si>
    <t>Note
payable consists of the following:
March
31, 2017 March
31, 2016
Notes
payable $ 7,500 $ 10,800
Notes
payable  related party $ 125,000 $ -
FOR
THE YEAR ENDED MARCH 31, 2017 EAM
Delaware LLC  related party On
August 4, 2016, the Company borrowed $50,000 from related party EAM Delaware LLC, for expenses paid directly to third party on
behalf of Company. The maturity date of this note is August 5, 2017 and this loan bears an interest rate of 12% per annum from
the issuance date. The note is still outstanding as of March 31, 2017. On
September 30, 2016 the Company converted related party advances by EAM Delaware LLC of $75,000 into a note payable. The maturity
date of this note is October 1, 2017 and this loan bears an interest rate of 12% per annum from the issuance date. The note is
still outstanding as of March 31, 2017. Falmouth
Street Holdings, LLC On
March 2, 2015, the Company borrowed $7,500 from Falmouth Street Holdings, LLC. The maturity date of this note is August 29, 2015
and this loan bears an interest rate of 12% per annum from the issuance date. The note is still outstanding as of March 31, 2017.
As of today the debt is still outstanding and therefore is in default. JL
Shaw On
June 22, 2016, the Company borrowed $5,000 from JL Shaw. The maturity date of this note is June 22, 2017 and this loan bears an
interest rate of 8% per annum from the issuance date. On February 10, 2017 the Company entered into a debt modification agreement
with debt holder JL Shaw. The modified note is convertible into common stock at a price of $0.04, bears a maturity date of June
22, 2017, and an interest rate of 8% per annum. The principal amount of the modified note is $5,345 which includes the original
principal balance of $5,000 plus accrued interest of $345. The Company evaluated the application of ASC 470-50 and ASC 470-60
and concluded that the addition of a conversion feature constituted a debt extinguishment rather than a trouble debt restructuring.
No gain or loss was resulted from the debt extinguishment since the fair value the new debt was the same as the old debt. See
more discussion about the new debt in Note 4. On February 10, 2017, this note was converted in its entirety and has been surrendered
to the Company. S.
Karban On
June 9, 2015, the Company borrowed $3,300 from S.Karban and $3,000 was received with the remaining $300 recorded as debt discount.
The maturity date of this note is June 22, 2015, and this loan bears an interest rate of 10% per annum from the issuance date.
On April 4, 2016 the Company entered into a debt modification agreement with debt holder S Karban. The modified note is convertible
into common stock at a price of $0.10, bears an extend maturity date of October 14, 2016, and an interest rate of 8% per annum.
The principal amount of the modified note is $4,475 which includes the original principal balance of $3,300 plus accrued interest
of $1,175. The Company evaluated the application of ASC 470-50 and ASC 470-60 and concluded that the addition of a conversion
feature constituted a debt extinguishment rather than a trouble debt restructuring. No gain or loss was resulted from the debt
extinguishment since the fair value the new debt was the same as the old debt. See more discussion about the new debt in Note
4. On April 5, 2016, this note was converted in its entirety and has been surrendered to the Company. FOR
THE YEAR ENDED MARCH 31, 2016 Burnside
Digital LLC On
July 22, 2015, the Company converted software development cost incurred on account of $67,024 from Burnside Digital LLC into a
Note Payable. The maturity date of this note is December 22, 2015. This loan bears an interest rate of 18% per annum from
the date of July 22, 2014. On December 22, 2015, the note was still outstanding and therefore in default. On February 22, 2016,
Burnside Digital LLC assigned the note to DK International Investments Corp along with accrued default interest of $34,622 (see
Note 4). The maturity date of this amended note is November 4, 2016. This loan bears an interest rate of 8% per annum. The note
is convertible into common stock at a price of 45% multiplied by the lowest bid price for the Common Stock during the nine month
trading day period ending on the latest complete trading day prior to the conversion date. Additionally, in no event shall the
conversion price be less than $0.01. The Company evaluated the application of ASC 470-50 and ASC 470-60 and concluded the addition
of a conversion feature constituted a debt extinguishment rather than a troubled debt restructuring. See more discussion about
the new debt in Note 4. On February 22, 2016, the principal balance of the note plus interest was paid in its entirety and the
note has been surrendered to the Company.
On
August 24, 2015, the Company converted software development cost incurred on account of $75,520 from Burnside Digital LLC into
a Note Payable. The maturity date of this note is December 24, 2015. This loan bears an interest rate of 18% per annum from
the date of August 24, 2014. On December 24, 2015, the note was still outstanding and therefore in default. On February 19,
2016, Burnside Digital LLC assigned the note to DK International Investments Corp along with accrued default interest of $40,109
(see Note 4). The maturity date of this amended note is November 19, 2016. This loan bears an interest rate of 8% per annum. The
note is convertible into common stock at a price of 45% multiplied by the lowest bid price for the Common Stock during the three
month trading day period ending on the latest complete trading day prior to the conversion date. Additionally, in no event shall
the conversion price be less than $0.01. The Company evaluated the application of ASC 470-50 and ASC 470-60 and concluded the
addition of a conversion feature constituted a debt extinguishment rather than a troubled debt restructuring. See more discussion
about the new debt in Note 4. On February 22, 2016, the principal balance of the note plus interest was paid in its entirety and
the note has been surrendered to the Company. DEVCAP
Partners LLC On
August 4, 2015, the Company converted accounts payable of $112,500 from DEVCAP Partners LLC into a Note Payable. The maturity
date of this note is December 20, 2015. This loan bears an interest rate of 12% per annum from the date of October 24, 2014
before default. Interest on overdue principal after default accrues at an annual rate of 33%. On December 20,
2015, the note was still outstanding and therefore in default. On February 22, 2016, DEVCAP Partners LLC assigned the note to
DK International Investments Corp along with accrued default interest of $86,845 (see Note 4). The maturity date of this amended
note is November 22, 2016. This loan bears an interest rate of 8% per annum. The note is convertible into common stock at a price
of 55% multiplied by the lowest bid price for the Common Stock during the three month trading day period ending on the latest
complete trading day prior to the conversion date. Additionally, in no event shall the conversion price be less than $0.01. The
Company evaluated the application of ASC 470-50 and ASC 470-60 and concluded the addition of a conversion feature constituted
a debt extinguishment rather than a troubled debt restructuring. See more discussion about the new debt in Note 4. On March 11,
2016, the principal balance of the note plus interest was paid in its entirety and the note has been surrendered to the Company. Falmouth
Street Holdings, LLC On
March 2, 2015, the Company borrowed $7,500 from Falmouth Street Holdings, LLC. The maturity date of this note is August 29, 2015
and this loan bears an interest rate of 12% per annum from the issuance date. The note is still outstanding as of March 31, 2016.
As of today the debt is still outstanding and therefore is in default. S.
Karban On
June 9, 2015, the Company borrowed $3,300 from S.Karban and $3,000 was received with the remaining $300 recorded as debt discount.
The maturity date of this note is June 22, 2015, and this loan bears an interest rate of 10% per annum from the issuance date.
The note is still outstanding as of March 31, 2016. As of today the debt is still outstanding and therefore is in default. During
the year ended March 31, 2016, $300 was recorded as amortization of debt discount.</t>
  </si>
  <si>
    <t>4. CONVERTIBLE DEBT</t>
  </si>
  <si>
    <t>Note 4 - Convertible Debt</t>
  </si>
  <si>
    <t>Convertible
debt outstanding, net of debt discount of $103,836, on March 31, 2015 $ 131,089
Add:
reclassification from non-convertible debts to convertible debts 255,044
Add:
reclassification from accrued interest to convertible debts 161,576
Less:
debt discount originated from beneficial conversion feature 380,375
Less:
principal converted into common stock (422,370 )
Add:
amortization of debt discount 484,211
Convertible
debt outstanding, net of debt discount of $0 on March 31, 2016 $ 229,175
Add:
reclassification from non-convertible debts to convertible debts 8,300
Add:
reclassification from accrued interest to convertible debts 1,520
Less:
debt discount originated from beneficial conversion feature (4,475 )
Less:
principal converted into common stock (9,820 )
Add:
amortization of debt discount 4,475
Convertible
debt outstanding, net of debt discount of $0 on March 31, 2017 $ 229,175 During
the year ended March 31, 2017, $9,820 of convertible debts with accrued interest of $0 was converted into 178,375 shares
of common stock. During
the year ended March 31, 2016, $422,370 of convertible debts with accrued interest of $2,829 was converted into 6,109,019 shares
of common stock. FOR
THE YEAR ENDED MARCH 31, 2017 Magna
Group LLC/Hanover Holdings On
July 10, 2014, the Company borrowed a convertible promissory note of $22,000 from Hanover Holdings I, LLC. The maturity date of
this note is July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n amount equal to $2,500 of the principal balance of the note was converted into 4,545
common shares on February 4, 2015, leaving a principal balance of $19,500 as of March 31, 2015. An amount equal to $3,000 of the
principal balance of the note was converted into 8,021 common shares on April 1, 2015. An amount equal to $2,750 of the principal
balance of the note was converted into 17,857 common shares on April 27, 2015, leaving a principal balance of $13,750 as of March
31, 2016. As of today the debt is still outstanding and therefore is in default. On
September 10, 2014, the Company borrowed a convertible promissory note of $33,000 from Magna Equities II, LLC. The maturity date
of this note is September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7, the note is not converted yet and is still outstanding. As of
today the debt is still outstanding and therefore is in default. On
October 28, 2014, the Company borrowed a convertible promissory note of $25,000 from Magna Equities II, LLC. The maturity date
of this note is October 28,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7, the note is not converted yet and is still outstanding. As of
today the debt is still outstanding and therefore is in default. On
December 17, 2014, the Company borrowed a convertible promissory note of $14,000 from Magna Equities II, LLC. The maturity date
of this note is December 17,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7, the note is not converted yet and is still outstanding. As of
today the debt is still outstanding and therefore is in default. The
Company evaluated the embedded conversion feature within the above Magna convertible notes payable under ASC 815-15 and ASC 815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26,010 was recorded on the Magna notes. The debt
discount had been fully amortized as of March 31, 2016.
KBM
Worldwide Inc. On
June 3, 2014, the Company borrowed $53,000 from KBM Worldwide Inc. The maturity date of this note is March 5,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will be 55% multiplied by
the lowest three trading prices for the Common Stock during the 10 trading day period ending on the latest complete trading day
prior to the conversion date. The conversion price has a floor price of $.008 per share. As of March 31, 2017, KBM Worldwide Inc.
had converted debt principal of $5,735 into 8,193 common shares, bringing the note balance to $47,265. As of today the debt is
still outstanding and therefore is in default. On
July 29, 2014, the Company borrowed a convertible promissory note of $32,500 from KBM Worldwide, Inc. The maturity date of this
note is May 1,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On July 30, 2014, an amendment to the note defined a floor to
the conversion price to be $.008 per share. As of March 31, 2017, the note is not converted yet and is still outstanding. As of
today the debt is still outstanding and therefore is in default. On
September 15, 2014, the Company borrowed a convertible promissory note of $63,000 from KBM Worldwide, Inc. The maturity date of
this note is June 17,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The conversion price has a floor price of $.008 per share.
As of March 31, 2017, the note is not converted yet and is still outstanding. As of today the debt is still outstanding and therefore
is in default. The
Company evaluated the embedded conversion feature within the above KBM convertible notes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48,500 was recorded on the KBM notes. The debt
discount had been fully amortized as of March 31, 2016. JL
Shaw On
February 10, 2017 the Company entered into a debt modification agreement with debt holder JL Shaw (see Note 3). The modified note
is convertible into common stock at a price of $0.04, bears an extended maturity date of June 22, 2017, and an interest rate of
8% per annum. The principal amount of the modified note is $5,345 which includes the original principal balance of $5,000 plus
accrued interest of $345, and on February 10, 2017, it was converted into 133,625 common shares. This note has been converted
in its entirety and has been surrendered to the Company. The
Company evaluated the application of ASC 470-50 and ASC 470-60 and concluded the addition of a conversion feature constituted
a debt extinguishment rather than a troubled debt restructuring, with the old debt written off and the new debt initially recorded
at fair value with a new effective interest rate. No gain or loss was resulted from the debt extinguishment since the fair value
the new debt was the same as the old debt. The Company evaluated the embedded conversion feature within the JL Shaw convertible
note payable under ASC 815-15 and ASC 815-40 and determined that the embedded conversion feature does not meet the definition
of a liability. Then the Company evaluated the conversion feature for a beneficial conversion feature at inception noting that
there was none.
S.
Karban On
April 4, 2016 the Company entered into a debt modification agreement with debt holder S Karban (see Note 3). The modified note
is convertible into common stock at a price of $0.10, bears an extended maturity date of October 14, 2016, and an interest rate
of 8% per annum. The principal amount of the modified note is $4,475 which includes the original principal balance of $3,300 plus
accrued interest of $1,175, and on April 5, 2016, it was converted into 44,750 common shares. This note has been converted in
its entirety and has been surrendered to the Company. The
Company evaluated the application of ASC 470-50 and ASC 470-60 and concluded the addition of a conversion feature constituted
a debt extinguishment rather than a troubled debt restructuring, with the old debt written off and the new debt initially recorded
at fair value with a new effective interest rate. No gain or loss was resulted from the debt extinguishment since the fair value
the new debt was the same as the old debt. The Company evaluated the embedded conversion feature within the S. Karban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4,475
was recorded on the S. Karban note. During the period ended March 31, 2017, debt discount of $4,475 was amortized, and the unamortized
debt discount is $0 as of March 31, 2017. Other
Convertible Notes Convertible
debts were issued September 2009, bearing interest at a rate of 8% per annum, due in one year, and are convertible at $2.00 per
share, and the total balance outstanding as of March 31, 2016 was $660. The note is in default. As of March 31, 2017, other convertible
notes have a principal balance of $660. FOR
THE YEAR ENDED MARCH 31, 2016 Magna
Group LLC/Hanover Holdings On
July 10, 2014, the Company borrowed a convertible promissory note of $22,000 from Hanover Holdings I, LLC. The maturity date of
this note is July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n amount equal to $2,500 of the principal balance of the note was converted into 4,545
common shares on February 4, 2015, leaving a principal balance of $19,500 as of March 31, 2015. An amount equal to $3,000 of the
principal balance of the note was converted into 8,021 common shares on April 1, 2015. An amount equal to $2,750 of the principal
balance of the note was converted into 17,857 common shares on April 27, 2015, leaving a principal balance of $13,750 as of March
31, 2016. As of today the debt is still outstanding and therefore is in default. On
September 10, 2014, the Company borrowed a convertible promissory note of $33,000 from Magna Equities II, LLC. The maturity date
of this note is September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6, the note is not converted yet and is still outstanding. As of
today the debt is still outstanding and therefore is in default. On
October 28, 2014, the Company borrowed a convertible promissory note of $25,000 from Magna Equities II, LLC. The maturity date
of this note is October 28,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6, the note is not converted yet and is still outstanding. As of
today the debt is still outstanding and therefore is in default.
On
December 17, 2014, the Company borrowed a convertible promissory note of $14,000 from Magna Equities II, LLC. The maturity date
of this note is December 17,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6, the note is not converted yet and is still outstanding. As of
today the debt is still outstanding and therefore is in default. The
Company evaluated the embedded conversion feature within the above Magna convertible notes payable under ASC 815-15 and ASC 81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26,010 was recorded on the Magna notes. During
the year ended March 31, 2016, debt discount of $41,615 was amortized, and the unamortized debt discount is $0 as of March 31,
2016. KBM
Worldwide Inc. On
June 3, 2014, the Company borrowed $53,000 from KBM Worldwide Inc. The maturity date of this note is March 5,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will be 55% multiplied by
the lowest three trading prices for the Common Stock during the 10 trading day period ending on the latest complete trading day
prior to the conversion date. The conversion price has a floor price of $.008 per share. As of March 31, 2016, KBM Worldwide Inc.
had converted debt principal of $5,735 into 8,193 common shares, bringing the note balance to $47,265. As of today the debt is
still outstanding and therefore is in default. On
July 29, 2014, the Company borrowed a convertible promissory note of $32,500 from KBM Worldwide, Inc. The maturity date of this
note is May 1,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On July 30, 2014, an amendment to the note defined a floor to
the conversion price to be $.008 per share. As of March 31, 2016, the note is not converted yet and is still outstanding. As of
today the debt is still outstanding and therefore is in default. On
September 15, 2014, the Company borrowed a convertible promissory note of $63,000 from KBM Worldwide, Inc. The maturity date of
this note is June 17,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The conversion price has a floor price of $.008 per share.
As of March 31, 2016, the note is not converted yet and is still outstanding. As of today the debt is still outstanding and therefore
is in default. The
Company evaluated the embedded conversion feature within the above KBM convertible notes payable under ASC 815-15 and ASC 81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48,500 was recorded on the KBM notes. During
the year ended March 31, 2016, debt discount of $62,221 was amortized, and the unamortized debt discount is $0 as of March 31,
2016.
DK
International Investments Corp On
February 22, 2016, Burnside Digital LLC assigned the note to DK International Investments Corp along with accrued default interest
of $34,622 (see Note 3). The maturity date of this amended note is November 4, 2016. This loan bears an interest rate of 8% per
annum. The note is convertible into common stock at a price of 45% multiplied by the lowest bid price for the Common Stock during
the nine month trading day period ending on the latest complete trading day prior to the conversion date. Additionally, in no
event shall the conversion price be less than $0.01. On February 22, 2016, DK International Investments Corp. converted $101,646
of principal and $799 of interest into 1,138,278 common shares. This note has been converted in its entirety and has been surrendered
to the Company. On
February 19, 2016, Burnside Digital LLC assigned the note to DK International Investments Corp along with accrued default interest
of $40,109 (see Note 3). The maturity date of this amended note is November 19, 2016. This loan bears an interest rate of 8% per
annum. The note is convertible into common stock at a price of 45% multiplied by the lowest bid price for the Common Stock during
the three month trading day period ending on the latest complete trading day prior to the conversion date. Additionally, in no
event shall the conversion price be less than $0.01. On February 22, 2016, DK International Investments Corp. converted $115,629
of principal and $179 of interest into 1,286,754 common shares. This note has been converted in its entirety and has been surrendered
to the Company. On
February 22, 2016, DEVCAP Partners LLC assigned the note to DK International Investments Corp along with accrued default interest
of $86,845 (see Note 3). The maturity date of this amended note is November 22, 2016. This loan bears an interest rate of 8% per
annum. The note is convertible into common stock at a price of 55% multiplied by the lowest bid price for the Common Stock during
the three month trading day period ending on the latest complete trading day prior to the conversion date. . On March 7, 2016,
DK International Investments Corp. converted $75,000 of principal into 1,363,636 common shares. On March 9, 2016, DK International
Investments Corp. converted $55,000 of principal into 1,000,000 common shares. On March 11, 2016, DK International Investments
Corp. converted $69,345 of principal and $1,851 of interest into 1,294,473 common shares. This note has been converted in its
entirety and has been surrendered to the Company. The
Company evaluated the application of ASC 470-50 and ASC 470-60 and concluded the addition of a conversion feature constituted
a debt extinguishment rather than a troubled debt restructuring, with the old debt written off and the new debt initially recorded
at fair value with a new effective interest rate. The Company evaluated the embedded conversion feature within the three modified
DK International convertible notes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380,375 was recorded on the DK International notes. During the year ended March 31, 2016, debt discount
of $380,375 was amortized, and the unamortized debt discount is $0 as of March 31, 2016. Other
Convertible Notes Convertible
debts were issued September 2009, bearing interest at a rate of 8% per annum, due in one year, and are convertible at $2.00 per
share, and the total balance outstanding as of March 31, 2015 was $660. The note is in default. As of March 31, 2016, other convertible
notes have a principal balance of $660.</t>
  </si>
  <si>
    <t>5. PREFERRED STOCK</t>
  </si>
  <si>
    <t>Note 5 - Preferred Stock</t>
  </si>
  <si>
    <t>Each share of Series A preferred stock is convertible
at any time into the number of common shares equal to four times the sum of all outstanding common and Series B and Series C preferred
shares at the time of conversion divided by the number of Series A preferred shares. Series A shareholders may receive dividends
as declared by the Board. The Company has 2,400 and 2,500 Series A preferred shares outstanding at March 31, 2017 and 2016. On June 15, 2015, EAM Delaware LLC, a Delaware
Limited Liability company controlled by Eric Mitchell, the current President and Chairman of WRIT Media Group, Inc., converted
2,500 Preferred Series A shares into 1,133,030 common shares. On January 25, 2016, EAM Delaware LLC, a Delaware
limited Liability Company controlled by Eric Mitchell, the current President and Chairman of WRIT Media Group, Inc., converted
5,000 Preferred Series A shares into 7,663,667 common shares. On December 16, 2016, EAM Delaware LLC, a Delaware
Limited Liability company controlled by Eric Mitchell, the current President and Chairman of WRIT Media Group, Inc., converted
100 Preferred Series A shares into 5,308,434 common shares. Each share of Series B preferred stock is convertible
into the number of common shares equal to the designated $2 initial price of the Series B preferred stock divided by one hundred
times the par value of the common stock subject to adjustments as may be determined by the Board of Directors from time to time.
Series B shareholders may receive dividends as declared by the Board. The Company has no Series B shares outstanding at March 31,
2017 and 2016. Each share of Series C preferred stock is convertible
at any time into 500 common shares. Series C holders may receive dividends as declared by the Board. The Company has no Series
C shares outstanding at March 31, 2017 and 2016. The Company evaluated the application of ASC
815-15 and ASC 815-40 for the embedded conversion feature of preferred stock listed above and concluded the embedded conversion
option should be classified as equity.</t>
  </si>
  <si>
    <t>6. EQUITY</t>
  </si>
  <si>
    <t>Note 6 - Equity</t>
  </si>
  <si>
    <t xml:space="preserve">On June 25, 2015, shareholders approved of
a 1 for 200 reverse split of the Companys issued and outstanding common shares. The Company accounted for the reverse stock
split retrospectively and is presented accordingly in the Companys financial statements as of March 31, 2017, and 2016. For the Year Ended March 31, 2017: Shares issued for convertible notes: During the year ended March 31, 2017, $9,820
of convertible debts with accrued interest of $0 was converted into 178,375 shares of common stock. See Note 4. Common Shares issued for cash During the year ended March 31, 2017, the Company
issued 2,849,466 common shares for cash totaling $140,917, of which $38,917 was expenses paid directly on behalf of Company. Common Shares issued for services During the year ended March 31, 2017, the Company
issued 710,000 shares to third party consultants as compensation at their fair value of $74,105. Common Shares issued for acquisition of
Pandora Venture Capital Corp. During the year ended March 31, 2017, the
Company issued 14,000,000 shares with a fair value of $4,760,000 to acquire a 100% ownership interest in Pandora Venture Capital
Corp. See Note 7. Common Shares issued for convertible Series
A Preferred stock: During the year ended March 31, 2017, EAM Delaware
LLC, a Delaware limited Liability Company controlled by Eric Mitchell, the current President and Chairman of WRIT Media Group,
Inc., converted 100 Preferred Series A shares into 5,308,434 common shares. Warrants Issued There are no warrants issued for the year ended
March 31, 2017. Under a subscription agreement dated April
21, 2014, the Company issued 16,667 restricted common shares to Irwin Zalcberg for cash totaling $200,000. Along with the subscription
agreement, the Company issued warrants to purchase 20,833 shares of common stock at an exercise price of $50.00. The warrants
do not entitle the holder to any voting rights or other rights as a shareholder of the Company. As of March 31, 2017, the warrants
remain un-exercised and have expired. The following table summarizes the Companys
warrant activity for the year ended March 31, 2017:
Number of Units Weighted-Average Exercise Price Weighted-Average Remaining Contractual Term (in years)
Intrinsic value
Outstanding and exercisable at March 31, 2016 20,833 $ 50.00 $ .06 $ -
Issuance - - - -
Exercises - - - -
Expired 20,833 50.00 .06 -
Outstanding and exercisable at March 31, 2017 - $ - $ - $ - For the Year Ended March 31, 2016: Shares issued for convertible notes: During the year ended March 31, 2016, $422,370
of convertible debts with accrued interest of $2,829 was converted into 6,109,019 shares of common stock. See Note 4. Common Shares issued for cash During the year ended March 31, 2016, the Company
issued 250,066 common shares for cash totaling $26,500. Common Shares issued for services and accounts
payable During the year ended March 31, 2016, the Company
issued 579,017 shares to Eric Mitchell, the Company CEO and CFO, as compensation at their fair value of $194,548. During the year ended March 31, 2016, the
Company issued 771,028 shares to third party consultants as compensation at their fair value of $292,695, out of which $39,620
was included in prior year accounts payable. Common Shares issued for accrued compensation During the year ended March 31, 2016, the Company
issued 100,776 shares to Eric Mitchell, the Company CEO and CFO, to settle accrued compensation of $82,636. The fair value of the
shares was determined to be $82,636, resulting in no loss on settlement. Common Shares issued for convertible Series
A Preferred stock: During the year ended March 31, 2016, EAM Delaware
LLC, a Delaware limited Liability Company controlled by Eric Mitchell, the current President and Chairman of WRIT Media Group,
Inc., converted 7,500 Preferred Series A shares into 8,796,697 common shares. Warrants Issued Under a subscription agreement dated March
18, 2014, the Company issued 3,125 restricted common shares to Irwin Zalcberg for cash totaling $50,000. Along with the subscription
agreement, the Company issued warrants to purchase 3,125 shares of common stock. The warrants expire 2 years after issuance and
have an exercise price of $24.00. The warrants do not entitle the holder to any voting rights or other rights as a shareholder
of the Company. As of March 31, 2016, the warrants remain un-exercised. The following table summarizes the Companys
warrant activity for the year ended March 31, 2016:
Number of Units Weighted-Average Exercise Price Weighted-Average Remaining Contractual Term (in years)
Intrinsic value
Outstanding and exercisable at March 31, 2015 23,958 $ 46.00 1.05 $ -
Issuance - - - -
Exercises - - - -
Expired 3,125 24.00 - -
Outstanding and exercisable at March 31, 2016 20,833 $ 50.00 .06 $ - </t>
  </si>
  <si>
    <t>7. ASSETS ACQUISITION AND INTANGIBLE ASSETS</t>
  </si>
  <si>
    <t>Note 7 - Assets Acquisition And Intangible Assets</t>
  </si>
  <si>
    <t>Pandora Venture Capital Corp. On June 20, 2016, the Company issued 14,000,000
common shares to acquire a 100% ownership interest in Pandora Venture Capital Corp. The Company evaluated the transaction under
ASC 805 and determined that it should be accounted for as an asset acquisition. Pandora has developed business solutions for digital
currency, blockchain technology, and digital currency trading. Pandoras Pelecoin digital currency is a product which utilizes
unique value event emission protocol and can be utilized with trade exchanges, loyalty rewards and a payment support
platform. Pandoras CrypFXPro is an online platform which allows investors to trade digital currencies similar to a stock
exchange. Underlying the digital currency and trading software platforms is an enterprise blockchain platform that enables institutions
to design, deploy, and operate financial networks that can power assets in various markets. The 14,000,000 shares were valued
using the $0.34 per share closing price on the acquisition date for a total purchase price consideration of $4,760,000. The following table summarizes the composition
of intangible assets as of March 31, 2017.
Digital currency software (Pelecoin) $ 4,260,200
Digital currency trading software 428,400
Blockchain software 71,400
Total intangible assets $ 4,760,000 Intangible assets subject to amortization should
be reviewed for impairment in accordance with FASB ASC 360. The Company determined that the Intangible Assets are not subject to
impairment due to ongoing software development of both the digital currency trading and blockchain software platforms, and $11,000
in revenue generated during beta test of the Pelecoin cryptocurrency software for the fiscal year ended March 31, 2017.</t>
  </si>
  <si>
    <t>CONCENTRATION</t>
  </si>
  <si>
    <t>8. CONCENTRATION</t>
  </si>
  <si>
    <t>For the fiscal years ended March 31, 2017 and
2016, 100% of the Companys deferred revenue is generated from gaming applications development with two customers, Microsoft
Corporation and Roku Inc.</t>
  </si>
  <si>
    <t>9. RELATED PARTY BALANCES AND TRANSACTIONS</t>
  </si>
  <si>
    <t>Note 9 - Related Party Balances And Transactions</t>
  </si>
  <si>
    <t>For the Year Ended March 31, 2017: During the year ended March 31, 2017, the Company
incurred $360,000 compensation expense for Eric Mitchell, the Company CEO and CFO. Out of the $360,000 compensation expense, $11,500
was paid in cash; $0 was paid by issuance of common stock while the remaining $348,500 was still not paid. As of March 31, 2017,
the accrued compensation owed to Eric Mitchell, is $453,952, including prior year accrued compensation of $105,452 (presented as
part of accrued liability balance on the accompanying consolidated balance sheets). During the year ended March 31, 2017, $81,035
was advanced to the Company by EAM Delaware LLC and the advance is due on demand with 0% interest. On September 30, 2016 the Company
converted related party advances by EAM Delaware LLC of $75,000 into a note payable. The note payable includes a prior year advance
amount of $25,452. The maturity date of this note is October 1, 2017 and this loan bears an interest rate of 12% per annum from
the issuance date. The note is still outstanding as of March 31, 2017. As of March 31, 2017, a total of $31,487 of
advances was repaid by the Company to EAM Delaware LLC. $0 in advances were owed to EAM Delaware LLC as of March 31, 2017. For the Year Ended March 31, 2016: During the year ended March 31, 2016, the
Company incurred $300,000 compensation expense for Eric Mitchell, the Company CEO and CFO. Out of the $300,000 compensation expense,
$0 was paid in cash; $194,548 was paid by issuance of common stock while the remaining $105,452 was still not paid. During the
year ended March 31, 2016, the Company also issued 100,776 shares to Eric Mitchell, by the Company to settle accrued compensation
of $82,636 from prior year. As of March 31, 2016, the accrued compensation owed to Eric Mitchell, is $105,452 (presented as part
of accrued liability balance on the accompanying consolidated balance sheets). During the year ended March 31, 2016, $15,942
was advanced to the Company by Eric Mitchell and the advance is due on demand with 0% interest. As of March 31, 2016 in total $25,452
in advances were owed to him. During the year ended March 31, 2016, DEVCAP
Partners owned less than 10% of the Companys issued and outstanding common shares, and is no longer a related party.</t>
  </si>
  <si>
    <t>10. INCOME TAXES</t>
  </si>
  <si>
    <t>Potential benefits of income tax losses are
not recognized in the accounts until realization is more likely than not. The Company has a net loss of $691,739 as of March 31,
2017 and a net loss of $1,402,141 as of March 31, 2016. The following table shows the net deferred tax benefit:
March 31, 2017
March 31, 2016
Deferred Tax Benefit $ 781,382 $ 566,776
Allowance (781,382 ) (566,776 )
Net Deferred Tax Benefit $ - $ - The tax asset benefits for the net operating
losses carried forward for future years are $2,232,519 and $1,619,000 respectively, for the years ended March 31, 2017 and March
31, 2016, respectively. Pursuant to ASC 740, the Company is required
to compute tax asset benefits for net operating losses carried forward. Potential benefit of net operating losses has not been
recognized in these financial statements because the Company cannot be assured it is more likely-than-not it will utilize the net
operating losses carried forward in future years which will start to expire in the year of 2031. Tax returns for the years since 2014 are still
open; the provision for unpaid federal income taxes reflected in the balance sheet is adequate to cover any additional assessments
resulting from examinations already made or from those to be made by the Service.</t>
  </si>
  <si>
    <t>11. COMMITMENTS AND CONTINGENCIES</t>
  </si>
  <si>
    <t>On July 21, 2016, Magna Equities II, LLC and
Hanover Holdings I, LLC (collectively as Magna) filed a Summons with Notice of Appearance against the Company, and
its former and current transfer agents (collectively as the Parties), in the Supreme Court of the State of New York,
County of New York. The litigation is in its preliminary stages, the Company has not yet been served, and discovery has not yet
commenced. Magnas allegations against the Parties, which are briefly outlined in the summons, are to recover monetary damages
related to Magnas loan to the Company which has a principal balance equal to $85,750. Magna alleges breach of contract,
breach of implied covenant of good faith and fair dealing, conversion and negligence against the Parties and seeks relief in excess
of $1,500,000. Although the company has reason to believe that it will prevail on the merits of a summary judgment, the litigation
could have a lengthy duration, and the ultimate outcome cannot be predicted at this time. On July 27, 2016, Mr. George Sharp filed suit
against the Company in the Superior Court of California, County of San Diego. Sharp had previously filed a similar lawsuit in
2011 which was dismissed on February 16, 2012, and included a settlement agreement signed by Sharp which was filed with the Superior
Court of California, County of Los Angeles (Case Number: BC461550) Sharp alleges misrepresentation and violation of the Unfair
Business Practices Act, and seeks unspecified damages. On February 28, 2017, the Companys offer to compromise was accepted
by Mr. Sharp and the litigation was settled in the amount of $20,000, of which $10,000 will be paid by the Company, and $10,000
will be paid by Eric Mitchell, CEO of the Company. Additionally, the Company needs to indemnify officers for any loss in lawsuits,
therefore, the Company assumed $20,000 liability. As of March 31, 2017, $2,500 have been paid and the settlement obligation of
$17,500 is recorded on book as liability. On August 17, 2016, KBM Worldwide Inc. (KBM)
filed a Summons in a Civil Action against the Company in the United States District Court for the Eastern District of New York.
The litigation is in its preliminary stages, the Company has filed an answer to the complaint and a first counterclaim against
the plaintiffs on November 1, 2016. KBMs allegations which are briefly outlined in the summons, are to recover monetary
damages related to KBMs loans to the Company which have a principal balance equal to $142,765. KBM seeks equitable and injunctive
relief against the Parties in excess of $142,765. Although the company has reason to believe that it will prevail on the merits
of its case against the plaintiff, the litigation could have a lengthy duration, and the ultimate outcome cannot be predicted at
this time.</t>
  </si>
  <si>
    <t>12. SUBSEQUENT EVENTS</t>
  </si>
  <si>
    <t>Note 12 - Subsequent Events</t>
  </si>
  <si>
    <t>On April 6, 2017, the Company issued 1,000,000
common shares for cash totaling $50,000. On April 15, 2017, EAM Delaware LLC, a Delaware
Limited Liability company controlled by Eric Mitchell, the current President and Chairman of WRIT Media Group, Inc., converted
110 Preferred Series A shares into 7,307,166 common shares. On April 16, 2017, the Company borrowed $60,000
from Bluway Marketing LLC on a note payable with 0% interest rate and maturity date of April 17, 2019. On April 16, 2017, along with the note payable
to Bluway Marketing LLC, the Company issued warrants to purchase 1,650,000 shares of common stock. The warrants expire 2 years
after issuance and have an exercise price of $0.05. The warrants do not entitle the holder to any voting rights or other rights
as a shareholder of the Company. On April 19, 2017, the Company issued 1,458,385
shares to Eric Mitchell, the Company CEO and CFO, as compensation at their fair value of $105,733. On April 25, 2017, the Company issued 150,000
common shares for cash totaling $15,000. On June 1, 2017, the Company issued 100,000
common shares for cash totaling $10,000. On June 10, 2017, the Company issued 35,000
common shares for cash totaling $5,250.</t>
  </si>
  <si>
    <t>1. ORGANIZATION, BUSINESS OPERATIONS AND SIGNIFICANT ACCOUNTING POLICIES (Policies)</t>
  </si>
  <si>
    <t>Organization Business Operations And Significant Accounting Policies Policies</t>
  </si>
  <si>
    <t>Organization and Business Operations</t>
  </si>
  <si>
    <t>WRIT Media Group, Inc. (we, our,
WRIT or the Company) was incorporated in Delaware on March 9, 2007 to produce films, television programs
and similar entertainment programs for various media formats. The Company has four wholly owned subsidiaries: Front Row Networks,
Inc., Amiga Games, Inc., Retro Infinity, Inc. and Pandora Venture Capital Corp.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On June 20, 2016, WRIT Media Group, Inc. acquired
Pandora Venture Capital Corp, a Florida based company that develops digital currency, Blockchain technology, and digital currency
trading software. The Company acquired Pandora Venture Capital Corp through the issuance of 14,000,000 restricted shares of its
common stock to the shareholders of Pandora, in exchange for all issued and outstanding shares of Pandora, making Pandora a wholly-owned
subsidiary of WRIT Media Group, Inc.</t>
  </si>
  <si>
    <t>Basis of Presentation and Consolidation</t>
  </si>
  <si>
    <t>These consolidated financial statements have
been prepared in accordance with the accounting principles generally accepted in the United States of America. The consolidated
financial statements include the accounts of the Company and its subsidiaries, Front Row Networks, Inc., Amiga Games, Inc., Retro
Infinity Inc., and Pandora Venture Capital Corp. All significant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amount of revenues and expenses during the reporting periods. Management
makes these estimates using the best information available at the time the estimates are made. However, actual results
could differ materially from those estimates.</t>
  </si>
  <si>
    <t>Cash and Cash Equivalents</t>
  </si>
  <si>
    <t>Cash and cash equivalents include cash on hand,
demand deposits with banks and liquid investments with an original maturity of three months or less.</t>
  </si>
  <si>
    <t>Long Lived Assets</t>
  </si>
  <si>
    <t>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Revenue Recognition</t>
  </si>
  <si>
    <t>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Sale of Technology Gaming Revenue from sale of technology gaming applications
is recognized when the following conditions are satisfied:
· Persuasive evidence of an arrangement exists
· Delivery has occurred or services have been rendered
· The sellers price to the buyer is fixed or determinable
· Collectability is reasonably assured During the year ended March 31, 2017 and 2016,
there was no revenue recognized. A development fee from Roku Inc. was recognized as a cash advance of $55,395 was recorded as
deferred revenue as of March 31, 2017 and 2016. Transaction Verification Services Digital
Currency Sales Revenue earned from Pelecoin processing activities
(Transaction Verification Services), commonly termed mining activities, is recognized at the fair value
of the Pelecoins received as consideration on the date of actual receipt. The Company generates revenue by performing computer
processing activities for Pelecoin generation. In the digital-currency industry such activity is generally referred to as Transaction
Verification Services or Pelecoin mining. The Company receives consideration for performing such transaction verification activities
in the form of Pelecoins. Revenue is recorded upon the actual receipt of Pelecoins. Expenses consist of utilities paid to cover
our electric costs, rent for our facility and personnel to run our facility. The expenses related to our Transaction Verification
Services activities are affected by the level of activities and not the ultimate generation of Pelecoins. The Company expenses
these costs as they are incurred. Revenue of $11,000 was recognized during the
year ended March 31, 2017, and resulted from beta testing of our proprietary Pelecoin cryptocurrency software.</t>
  </si>
  <si>
    <t>Income Taxes</t>
  </si>
  <si>
    <t>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Stock-based Compensation</t>
  </si>
  <si>
    <t xml:space="preserve">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Accordingly, employee share-based payment compensation is measured at the grant date,
based on the fair value of the award, and is recognized as an expense over the requisite service period. The Company accounts
for compensation cost for stock option plans and for share based payments to non-employees in accordance with ASC 505, Accounting
for Equity Instruments Issued to Non-Employees for Acquiring, or in Conjunction with Selling, Goods or Services. Additionally,
share-based awards to non-employees are expensed over the period in which the related services are rendered at their fair value.
The Company accounts for share based payments to non-employees in accordance with ASC 505-50 Accounting for Equity Instruments
Issued to Non-Employees for Acquiring, or in Conjunction with Selling, Goods or Services. Share-based awards to non-employees
are expensed over the period in which the related services are rendered at their fair value. </t>
  </si>
  <si>
    <t>Embedded Conversion Feature</t>
  </si>
  <si>
    <t>The Company has issued convertible instruments
which contain embedded conversion features. The Company evaluates the embedded conversion feature within its convertible debt instruments
under ASC 815-15 and ASC 815-40 to determine if the conversion feature meets the definition of a liability and therefore need to
bifurcate the conversion feature and account for it as a separate derivative liability. If the embedded conversion feature does not
meet the definition of a liability, the Company evaluated the conversion feature under ASC 815-40 for a beneficial conversion feature
at inception. The effective conversion price was then computed based on the allocation of the proceeds to the convertible debt
to determine if a beneficial conversion feature exists. The effective conversion price was compared to the market price on the
date of the original note and was deemed to be less than the market value of the Companys stock at the inception of the
note. A beneficial conversion feature was recognized and gave rise to a debt discount that is amortized over the stated maturity
of the convertible debt instrument or the earliest potential conversion date. If the embedded conversion feature meets the
definition of a liability, it requires a bifurcation of the conversion feature from the debt and accounting for the conversion
feature as a derivative contract liability with changes in fair value recorded in the Consolidated Statements of Operations.</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Net Loss per Share</t>
  </si>
  <si>
    <t>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si>
  <si>
    <t>Fair Value Measurements</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has no financial instruments at
March 31, 2017 and 2016 that are required to be fair valued on a recurring basis. The Company considers the carrying values of
cash and cash equivalents, prepaid expenses and other assets, and accounts payable and accrued liability to approximate the fair
value of these accounts because of the short period of time since origination or the short period of time between origination of
the instruments and their expected realization.</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lassifications</t>
  </si>
  <si>
    <t>Certain prior year amounts have been combined
and reclassified to conform to the current year presentation.</t>
  </si>
  <si>
    <t>Recent Accounting Pronouncements</t>
  </si>
  <si>
    <t>We do not expect the adoption of recently issued
accounting pronouncements to have a significant impact on our results of operations, financial position or cash flow.</t>
  </si>
  <si>
    <t>3. NOTES PAYABLE (Tables)</t>
  </si>
  <si>
    <t>Notes Payable Tables</t>
  </si>
  <si>
    <t>Notes Payable</t>
  </si>
  <si>
    <t xml:space="preserve">Note payable consists of the following:
March 31, 2017
March 31, 2016
Notes payable $ 7,500 $ 10,800
Notes payable  related party $ 125,000 $ - </t>
  </si>
  <si>
    <t>4. CONVERTIBLE DEBT (Tables)</t>
  </si>
  <si>
    <t>Convertible Debt Tables</t>
  </si>
  <si>
    <t>Convertible Debt</t>
  </si>
  <si>
    <t xml:space="preserve">Convertible debt outstanding, net of debt discount of $103,836, on March 31, 2015 $ 131,089
Add: reclassification from non-convertible debts to convertible debts 255,044
Add: reclassification from accrued interest to convertible debts 161,576
Less: debt discount originated from beneficial conversion feature 380,375
Less: principal converted into common stock (422,370 )
Add: amortization of debt discount 484,211
Convertible debt outstanding, net of debt discount of $0 on March 31, 2016 $ 229,175
Add: reclassification from non-convertible debts to convertible debts 8,300
Add: reclassification from accrued interest to convertible debts 1,520
Less: debt discount originated from beneficial conversion feature (4,475 )
Less: principal converted into common stock (9,820 )
Add: amortization of debt discount 4,475
Convertible debt outstanding, net of debt discount of $0 on March 31, 2017 $ 229,175 </t>
  </si>
  <si>
    <t>6. EQUITY (Tables)</t>
  </si>
  <si>
    <t>Equity Tables</t>
  </si>
  <si>
    <t>Warrant Activity</t>
  </si>
  <si>
    <t xml:space="preserve">The following table summarizes the Companys
warrant activity for the year ended March 31, 2017:
Number of Units Weighted-Average Exercise Price Weighted-Average Remaining Contractual Term (in years)
Intrinsic value
Outstanding and exercisable at March 31, 2016 20,833 $ 50.00 $ .06 $ -
Issuance - - - -
Exercises - - - -
Expired 20,833 50.00 .06 -
Outstanding and exercisable at March 31, 2017 - $ - $ - $ - The following table summarizes the Companys
warrant activity for the year ended March 31, 2016:
Number of Units Weighted-Average Exercise Price Weighted-Average Remaining Contractual Term (in years)
Intrinsic value
Outstanding and exercisable at March 31, 2015 23,958 $ 46.00 1.05 $ -
Issuance - - - -
Exercises - - - -
Expired 3,125 24.00 - -
Outstanding and exercisable at March 31, 2016 20,833 $ 50.00 .06 $ - </t>
  </si>
  <si>
    <t>1. ORGANIZATION, BUSINESS OPERATIONS AND SIGNIFICANT ACCOUNTING POLICIES (Details Narrative) - USD ($)</t>
  </si>
  <si>
    <t>1 Months Ended</t>
  </si>
  <si>
    <t>Jun. 20, 2016</t>
  </si>
  <si>
    <t>Aug. 19, 2013</t>
  </si>
  <si>
    <t>Date of incorporation</t>
  </si>
  <si>
    <t>Mar. 9,
		2007</t>
  </si>
  <si>
    <t>State of incorporation</t>
  </si>
  <si>
    <t>Delaware</t>
  </si>
  <si>
    <t>Deferred Revenue</t>
  </si>
  <si>
    <t>Pelecoin digital software [Member]</t>
  </si>
  <si>
    <t>Ownership percentage</t>
  </si>
  <si>
    <t>100.00%</t>
  </si>
  <si>
    <t>Amiga Games Inc Member</t>
  </si>
  <si>
    <t>Number of issuable shares in exchange</t>
  </si>
  <si>
    <t>Pandora Venture Capital Corp Member</t>
  </si>
  <si>
    <t>Common stock restricted shares</t>
  </si>
  <si>
    <t>2. GOING CONCERN (Details Narrative) - USD ($)</t>
  </si>
  <si>
    <t>Going Concern Details Narrative</t>
  </si>
  <si>
    <t>Working Capital Deficiency</t>
  </si>
  <si>
    <t>3. NOTES PAYABLE (Details) - USD ($)</t>
  </si>
  <si>
    <t>Notes Payable Details</t>
  </si>
  <si>
    <t>Note payable</t>
  </si>
  <si>
    <t>3. NOTES PAYABLE (Details Narrative) - USD ($)</t>
  </si>
  <si>
    <t>Feb. 10, 2017</t>
  </si>
  <si>
    <t>Aug. 04, 2016</t>
  </si>
  <si>
    <t>Apr. 04, 2016</t>
  </si>
  <si>
    <t>Aug. 04, 2015</t>
  </si>
  <si>
    <t>Jun. 09, 2015</t>
  </si>
  <si>
    <t>Mar. 02, 2015</t>
  </si>
  <si>
    <t>Sep. 30, 2016</t>
  </si>
  <si>
    <t>Jun. 22, 2016</t>
  </si>
  <si>
    <t>Feb. 22, 2016</t>
  </si>
  <si>
    <t>Feb. 19, 2016</t>
  </si>
  <si>
    <t>Aug. 24, 2015</t>
  </si>
  <si>
    <t>Jul. 22, 2015</t>
  </si>
  <si>
    <t>Borrowed from related party</t>
  </si>
  <si>
    <t>Maturity date</t>
  </si>
  <si>
    <t>Jun. 22,
		2017</t>
  </si>
  <si>
    <t>Interest rate</t>
  </si>
  <si>
    <t>8.00%</t>
  </si>
  <si>
    <t>Convertible common stock price</t>
  </si>
  <si>
    <t>Falmouth Street Holdings, LLC [Member]</t>
  </si>
  <si>
    <t>Aug. 29,
		2015</t>
  </si>
  <si>
    <t>12.00%</t>
  </si>
  <si>
    <t>EAM Delaware LLC [Member]</t>
  </si>
  <si>
    <t>Aug. 5,
		2017</t>
  </si>
  <si>
    <t>Oct. 1,
		2017</t>
  </si>
  <si>
    <t>Related party advances converted into note payable</t>
  </si>
  <si>
    <t>JL Shaw [Member]</t>
  </si>
  <si>
    <t>Borrowed From S .Karban [Member]</t>
  </si>
  <si>
    <t>Oct. 14,
		2016</t>
  </si>
  <si>
    <t>Jun. 22,
		2015</t>
  </si>
  <si>
    <t>10.00%</t>
  </si>
  <si>
    <t>Burnside Digital LLC [Member]</t>
  </si>
  <si>
    <t>Nov. 19,
		2016</t>
  </si>
  <si>
    <t>Dec. 24,
		2015</t>
  </si>
  <si>
    <t>Dec. 22,
		2015</t>
  </si>
  <si>
    <t>18.00%</t>
  </si>
  <si>
    <t>Accrued interest</t>
  </si>
  <si>
    <t>DEVCAP Partners LLC [Member]</t>
  </si>
  <si>
    <t>Dec. 20,
		2015</t>
  </si>
  <si>
    <t>Nov. 22,
		2016</t>
  </si>
  <si>
    <t>Falmouth Street Holdings LLC [Member]</t>
  </si>
  <si>
    <t>S. Karban [Member]</t>
  </si>
  <si>
    <t>4. CONVERTIBLE DEBT (Details) - USD ($)</t>
  </si>
  <si>
    <t>Convertible Debt Details</t>
  </si>
  <si>
    <t>Convertible debt outstanding, Beginning</t>
  </si>
  <si>
    <t>Add: reclassification from non-convertible debts to convertible debts</t>
  </si>
  <si>
    <t>Add: reclassification from accrued interest to convertible debts</t>
  </si>
  <si>
    <t>Less: debt discount originated from beneficial conversion feature</t>
  </si>
  <si>
    <t>Less: principal converted into common stock</t>
  </si>
  <si>
    <t>Add: amortization of debt discount</t>
  </si>
  <si>
    <t>Convertible debt outstanding, Ending</t>
  </si>
  <si>
    <t>4. CONVERTIBLE DEBT (Details Narrative) - USD ($)</t>
  </si>
  <si>
    <t>Conversion floor price</t>
  </si>
  <si>
    <t>Principal converted into common stock</t>
  </si>
  <si>
    <t>Convertible Debt [Member]</t>
  </si>
  <si>
    <t>Shares issued for convertible notes, Share</t>
  </si>
  <si>
    <t>Other Convertible Notes [Member]</t>
  </si>
  <si>
    <t>Remaining principal balance</t>
  </si>
  <si>
    <t>Common stock conversion price</t>
  </si>
  <si>
    <t>Magna Group LLC/Hanover Holdings [Member]</t>
  </si>
  <si>
    <t>Total debt discount</t>
  </si>
  <si>
    <t>Amortized debt discount</t>
  </si>
  <si>
    <t>Unamortized debt discount</t>
  </si>
  <si>
    <t>Magna Group LLC/Hanover Holdings [Member] | July 10, 2014 [Member]</t>
  </si>
  <si>
    <t>Convertible promissory note</t>
  </si>
  <si>
    <t>Jul. 10,
		2015</t>
  </si>
  <si>
    <t>Overdue principal description</t>
  </si>
  <si>
    <t>Interest on overdue principal
after default accrues at an annual rate of 22%.</t>
  </si>
  <si>
    <t>Conversion price description</t>
  </si>
  <si>
    <t>The conversion price
is 55% multiplied by the lowest value weighted average price (VWAP) for the Common Stock during the 5 trading day period ending
on the latest complete trading day prior to the conversion date.</t>
  </si>
  <si>
    <t>$ .008</t>
  </si>
  <si>
    <t>Magna Group LLC/Hanover Holdings [Member] | February 4, 2015 [Member]</t>
  </si>
  <si>
    <t>Magna Group LLC/Hanover Holdings [Member] | March 31, 2015[Member]</t>
  </si>
  <si>
    <t>Magna Group LLC/Hanover Holdings [Member] | April 1, 2015 [Member]</t>
  </si>
  <si>
    <t>Magna Group LLC/Hanover Holdings [Member] | April 27, 2015 [Member]</t>
  </si>
  <si>
    <t>Magna Group LLC/Hanover Holdings [Member] | March 31, 2016[Member]</t>
  </si>
  <si>
    <t>Magna Equities II, LLC [Member] | September 10, 2014 [Member]</t>
  </si>
  <si>
    <t>Sep. 10,
		2015</t>
  </si>
  <si>
    <t>Magna Equities II, LLC [Member] | October 28, 2014 [Member]</t>
  </si>
  <si>
    <t>Oct. 28,
		2015</t>
  </si>
  <si>
    <t>Magna Equities II, LLC [Member] | December 17, 2014 [Member]</t>
  </si>
  <si>
    <t>Dec. 17,
		2015</t>
  </si>
  <si>
    <t>KBM Worldwide Inc. [Member]</t>
  </si>
  <si>
    <t>KBM Worldwide Inc. [Member] | June 3, 2014 [Member]</t>
  </si>
  <si>
    <t>Mar. 5,
		2015</t>
  </si>
  <si>
    <t>The conversion price
will be 55% multiplied by the lowest three trading prices for the Common Stock during the 10 trading day period ending on the
latest complete trading day prior to the conversion date.</t>
  </si>
  <si>
    <t>KBM Worldwide Inc. [Member] | July 29, 2014 [Member]</t>
  </si>
  <si>
    <t>May 1,
		2015</t>
  </si>
  <si>
    <t>KBM Worldwide Inc. [Member] | September 15, 2014 [Member]</t>
  </si>
  <si>
    <t>Jun. 17,
		2015</t>
  </si>
  <si>
    <t>JL Shaw [Member] | February 10, 2017 [Member]</t>
  </si>
  <si>
    <t>Total modified debt</t>
  </si>
  <si>
    <t>S. Karban [Member] | April 4, 2016 [Member]</t>
  </si>
  <si>
    <t>S. Karban [Member] | April 5, 2016 [Member]</t>
  </si>
  <si>
    <t>DK International Investments Corp [Member] | February 22, 2016 [Member]</t>
  </si>
  <si>
    <t>Nov. 4,
		2016</t>
  </si>
  <si>
    <t>The note
is convertible into common stock at a price of 45% multiplied by the lowest bid price for the Common Stock during the nine month
trading day period ending on the latest complete trading day prior to the conversion date. Additionally, in no event shall the
conversion price be less than $0.01.</t>
  </si>
  <si>
    <t>Interest converted into common stock</t>
  </si>
  <si>
    <t>DK International Investments Corp [Member] | February 19, 2016 [Member]</t>
  </si>
  <si>
    <t>The note is convertible
into common stock at a price of 45% multiplied by the lowest bid price for the Common Stock during the nine month trading day
period ending on the latest complete trading day prior to the conversion date. Additionally, in no event shall the conversion
price be less than $0.01.</t>
  </si>
  <si>
    <t>DK International Investments Corp One [Member]</t>
  </si>
  <si>
    <t>DK International Investments Corp One [Member] | February 22, 2016 [Member]</t>
  </si>
  <si>
    <t>The note is convertible
into common stock at a price of 55% multiplied by the lowest bid price for the Common Stock during the three month trading day
period ending on the latest complete trading day prior to the conversion date.</t>
  </si>
  <si>
    <t>DK International Investments Corp One [Member] | March 7, 2016 [Member]</t>
  </si>
  <si>
    <t>DK International Investments Corp One [Member] | March 9, 2016 [Member]</t>
  </si>
  <si>
    <t>DK International Investments Corp One [Member] | March 11, 2016 [Member]</t>
  </si>
  <si>
    <t>5. PREFERRED STOCK (Details Narrative) - shares</t>
  </si>
  <si>
    <t>Dec. 16, 2016</t>
  </si>
  <si>
    <t>Jan. 25, 2016</t>
  </si>
  <si>
    <t>Jun. 15, 2015</t>
  </si>
  <si>
    <t>Series A Preferred Stock [Member] | EAM Delaware LLC [Member] | President and Chairman [Member]</t>
  </si>
  <si>
    <t>Preferred stock convertaed share</t>
  </si>
  <si>
    <t>Common stock share issued upon conversion to preferred stock</t>
  </si>
  <si>
    <t>Initial price</t>
  </si>
  <si>
    <t>6. EQUITY (Details) - USD ($)</t>
  </si>
  <si>
    <t>Equity Details</t>
  </si>
  <si>
    <t>Number of Units, Outstanding Beginning Balance</t>
  </si>
  <si>
    <t>Number Of Units, Issuance</t>
  </si>
  <si>
    <t>Number of Units, Exercises</t>
  </si>
  <si>
    <t>Number of Units, Expired</t>
  </si>
  <si>
    <t>Number of Units, Outstanding Ending Balance</t>
  </si>
  <si>
    <t>Weighted-Average Exercise Price, Outstanding Beginning Balance</t>
  </si>
  <si>
    <t>Weighted-Average Exercise Price, Issuance</t>
  </si>
  <si>
    <t>Weighted-Average Exercise Price, Exercises</t>
  </si>
  <si>
    <t>Weighted-Average Exercise Price, Expired</t>
  </si>
  <si>
    <t>Weighted-Average Exercise Price, Outstanding Ending Balance</t>
  </si>
  <si>
    <t>Weighted-Average Remaining Contractual Term (in years), Outstanding Beginning Period</t>
  </si>
  <si>
    <t>22 days</t>
  </si>
  <si>
    <t>1 year 18 days</t>
  </si>
  <si>
    <t>Weighted-Average Remaining Contractual Term (in years), Issuance</t>
  </si>
  <si>
    <t>0 years</t>
  </si>
  <si>
    <t>Weighted-Average Remaining Contractual Term (in years), Exercises</t>
  </si>
  <si>
    <t>Weighted-Average Remaining Contractual Term (in years), Expired</t>
  </si>
  <si>
    <t>Weighted-Average Remaining Contractual Term (in years), Outstanding Ending Period</t>
  </si>
  <si>
    <t>Intrinsic value, Outstanding Beginning Balance</t>
  </si>
  <si>
    <t>Intrinsic value, Issuance</t>
  </si>
  <si>
    <t>Intrinsic value, Exercises</t>
  </si>
  <si>
    <t>Intrinsic value, Expired</t>
  </si>
  <si>
    <t>Intrinsic value, Outstanding Ending Balance</t>
  </si>
  <si>
    <t>6. EQUITY (Details Narrative) - USD ($)</t>
  </si>
  <si>
    <t>37 Months Ended</t>
  </si>
  <si>
    <t>Jun. 25, 2015</t>
  </si>
  <si>
    <t>Apr. 21, 2014</t>
  </si>
  <si>
    <t>Mar. 18, 2014</t>
  </si>
  <si>
    <t>Mar. 18, 2017</t>
  </si>
  <si>
    <t>Reverse stock split, description</t>
  </si>
  <si>
    <t>1 for 200</t>
  </si>
  <si>
    <t>Shares issued for services, Amount</t>
  </si>
  <si>
    <t>Proceeds from issuance of restricted stock</t>
  </si>
  <si>
    <t>Debt conversion converted instrument, shares issued</t>
  </si>
  <si>
    <t>Debt conversion conveted, amount</t>
  </si>
  <si>
    <t>Debt conversion converted, accrued interest</t>
  </si>
  <si>
    <t>Cash [Member]</t>
  </si>
  <si>
    <t>Shares issued for cash, Share</t>
  </si>
  <si>
    <t>Shares issued for Pandora acquisition, Share</t>
  </si>
  <si>
    <t>Ownership percantage</t>
  </si>
  <si>
    <t>Conversion of preferred stock to common stock, Share</t>
  </si>
  <si>
    <t>Series A Preferred Stock [Member] | EAM Delaware LLC [Member]</t>
  </si>
  <si>
    <t>Eric Mitchell [Member]</t>
  </si>
  <si>
    <t>Shares issued for services, Share</t>
  </si>
  <si>
    <t>Shares issued, Shares</t>
  </si>
  <si>
    <t>Shares issued, Value</t>
  </si>
  <si>
    <t>Third party consultants [Member]</t>
  </si>
  <si>
    <t>Subscription agreement [Member] | Restricted Stock [Member] | Irwin Zalcberg [Member]</t>
  </si>
  <si>
    <t>Restricted stock, shares issued</t>
  </si>
  <si>
    <t>Subscription agreement [Member] | Restricted Stock [Member] | Irwin Zalcberg [Member] | Warrant [Member]</t>
  </si>
  <si>
    <t>Common stock shares reserved for future issuance</t>
  </si>
  <si>
    <t>Term of warrants</t>
  </si>
  <si>
    <t>2 years</t>
  </si>
  <si>
    <t>Exercise price</t>
  </si>
  <si>
    <t>7. ASSETS ACQUISITION AND INTANGIBLE ASSETS (Details)</t>
  </si>
  <si>
    <t>Mar. 31, 2017USD ($)</t>
  </si>
  <si>
    <t>Total intangible assets</t>
  </si>
  <si>
    <t>Digital currency software (Pelecoin) [Member]</t>
  </si>
  <si>
    <t>Digital currency trading software [Member]</t>
  </si>
  <si>
    <t>Blockchain software [Member]</t>
  </si>
  <si>
    <t>7. ASSETS ACQUISITION AND INTANGIBLE ASSETS (Details Narrative) - USD ($)</t>
  </si>
  <si>
    <t>Common shares issued</t>
  </si>
  <si>
    <t>Pandora Venture Capital Corp[Member]</t>
  </si>
  <si>
    <t>Business acquisition share</t>
  </si>
  <si>
    <t>Share per price</t>
  </si>
  <si>
    <t>Share of common stock value</t>
  </si>
  <si>
    <t>8. CONCENTRATION (Details Narrative)</t>
  </si>
  <si>
    <t>Two Customers [Member]</t>
  </si>
  <si>
    <t>Percentage of deferred revenue</t>
  </si>
  <si>
    <t>9. RELATED PARTY BALANCES AND TRANSACTIONS (Details Narrative) - USD ($)</t>
  </si>
  <si>
    <t>Cash paid</t>
  </si>
  <si>
    <t>Issuance of common stock</t>
  </si>
  <si>
    <t>Remaining compensation expense</t>
  </si>
  <si>
    <t>Accrued compensation</t>
  </si>
  <si>
    <t>Due to related parties</t>
  </si>
  <si>
    <t>Total advance</t>
  </si>
  <si>
    <t>Compensation expense</t>
  </si>
  <si>
    <t>Accrued compensation owed</t>
  </si>
  <si>
    <t>0.00%</t>
  </si>
  <si>
    <t>Shares issued</t>
  </si>
  <si>
    <t>Converted note payable</t>
  </si>
  <si>
    <t>DEVCAP Partners [Member]</t>
  </si>
  <si>
    <t>Percentage of issued and outstanding common shares</t>
  </si>
  <si>
    <t>10. INCOME TAXES (Details) - USD ($)</t>
  </si>
  <si>
    <t>Income Taxes Details</t>
  </si>
  <si>
    <t>Deferred Tax Benefit</t>
  </si>
  <si>
    <t>Allowance</t>
  </si>
  <si>
    <t>Net Deferred Tax Benefit</t>
  </si>
  <si>
    <t>10. INCOME TAXES (Details Narrative) - USD ($)</t>
  </si>
  <si>
    <t>Income Taxes Details Narrative</t>
  </si>
  <si>
    <t>Operating losses</t>
  </si>
  <si>
    <t>Operating loss carryforwards, expiration date</t>
  </si>
  <si>
    <t>11. COMMITMENTS AND CONTINGENCIES (Details Narrative) - USD ($)</t>
  </si>
  <si>
    <t>Feb. 28, 2017</t>
  </si>
  <si>
    <t>Aug. 17, 2016</t>
  </si>
  <si>
    <t>Jul. 21, 2016</t>
  </si>
  <si>
    <t>Litigation settlement</t>
  </si>
  <si>
    <t>Assumed liability</t>
  </si>
  <si>
    <t>Litigation payment</t>
  </si>
  <si>
    <t>Settlement obligation</t>
  </si>
  <si>
    <t>Magna [Member]</t>
  </si>
  <si>
    <t>Principal balance</t>
  </si>
  <si>
    <t>Excess of conversion and negligence</t>
  </si>
  <si>
    <t>Mr. Sharp [Member]</t>
  </si>
  <si>
    <t>Litigation amount</t>
  </si>
  <si>
    <t>KBM [Member]</t>
  </si>
  <si>
    <t>12. SUBSEQUENT EVENTS (Details Narrative) - USD ($)</t>
  </si>
  <si>
    <t>Jun. 10, 2017</t>
  </si>
  <si>
    <t>Jun. 01, 2017</t>
  </si>
  <si>
    <t>Apr. 06, 2017</t>
  </si>
  <si>
    <t>Apr. 25, 2017</t>
  </si>
  <si>
    <t>Apr. 16, 2017</t>
  </si>
  <si>
    <t>Apr. 19, 2017</t>
  </si>
  <si>
    <t>Apr. 15, 2017</t>
  </si>
  <si>
    <t>Subsequent Event [Member]</t>
  </si>
  <si>
    <t>Total cash</t>
  </si>
  <si>
    <t>Subsequent Event [Member] | EAM Delaware LLC [Member]</t>
  </si>
  <si>
    <t>Series A converted preferred shares</t>
  </si>
  <si>
    <t>Common shares</t>
  </si>
  <si>
    <t>Subsequent Event [Member] | Bluway Marketing LLC [Member]</t>
  </si>
  <si>
    <t>Borrowed</t>
  </si>
  <si>
    <t>Apr. 17,
		2019</t>
  </si>
  <si>
    <t>Warrants to purchase shares</t>
  </si>
  <si>
    <t>Expiration period</t>
  </si>
  <si>
    <t>Subsequent Event [Member] | Eric Mitchell [Member]</t>
  </si>
  <si>
    <t>Fair value compensation</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5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2031157</v>
      </c>
    </row>
    <row r="15" spans="1:3">
      <c r="A15" s="4" t="s">
        <v>24</v>
      </c>
      <c r="C15" s="5" t="n">
        <v>4990782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112</v>
      </c>
      <c r="C3" s="6" t="n">
        <v>264</v>
      </c>
    </row>
    <row r="4" spans="1:3">
      <c r="A4" s="4" t="s">
        <v>32</v>
      </c>
      <c r="B4" s="5" t="n">
        <v>615</v>
      </c>
      <c r="C4" s="5" t="n">
        <v>615</v>
      </c>
    </row>
    <row r="5" spans="1:3">
      <c r="A5" s="4" t="s">
        <v>33</v>
      </c>
      <c r="B5" s="5" t="n">
        <v>8727</v>
      </c>
      <c r="C5" s="5" t="n">
        <v>879</v>
      </c>
    </row>
    <row r="6" spans="1:3">
      <c r="A6" s="3" t="s">
        <v>34</v>
      </c>
    </row>
    <row r="7" spans="1:3">
      <c r="A7" s="4" t="s">
        <v>35</v>
      </c>
      <c r="B7" s="4" t="s">
        <v>36</v>
      </c>
      <c r="C7" s="5" t="n">
        <v>560</v>
      </c>
    </row>
    <row r="8" spans="1:3">
      <c r="A8" s="4" t="s">
        <v>37</v>
      </c>
      <c r="B8" s="5" t="n">
        <v>4760000</v>
      </c>
      <c r="C8" s="4" t="s">
        <v>36</v>
      </c>
    </row>
    <row r="9" spans="1:3">
      <c r="A9" s="4" t="s">
        <v>38</v>
      </c>
      <c r="B9" s="5" t="n">
        <v>4768727</v>
      </c>
      <c r="C9" s="5" t="n">
        <v>1439</v>
      </c>
    </row>
    <row r="10" spans="1:3">
      <c r="A10" s="3" t="s">
        <v>39</v>
      </c>
    </row>
    <row r="11" spans="1:3">
      <c r="A11" s="4" t="s">
        <v>40</v>
      </c>
      <c r="B11" s="5" t="n">
        <v>90972</v>
      </c>
      <c r="C11" s="5" t="n">
        <v>126550</v>
      </c>
    </row>
    <row r="12" spans="1:3">
      <c r="A12" s="4" t="s">
        <v>41</v>
      </c>
      <c r="B12" s="5" t="n">
        <v>582243</v>
      </c>
      <c r="C12" s="5" t="n">
        <v>173203</v>
      </c>
    </row>
    <row r="13" spans="1:3">
      <c r="A13" s="4" t="s">
        <v>42</v>
      </c>
      <c r="B13" s="5" t="n">
        <v>229175</v>
      </c>
      <c r="C13" s="5" t="n">
        <v>229175</v>
      </c>
    </row>
    <row r="14" spans="1:3">
      <c r="A14" s="4" t="s">
        <v>43</v>
      </c>
      <c r="B14" s="5" t="n">
        <v>7500</v>
      </c>
      <c r="C14" s="5" t="n">
        <v>10800</v>
      </c>
    </row>
    <row r="15" spans="1:3">
      <c r="A15" s="4" t="s">
        <v>44</v>
      </c>
      <c r="B15" s="5" t="n">
        <v>125000</v>
      </c>
      <c r="C15" s="4" t="s">
        <v>36</v>
      </c>
    </row>
    <row r="16" spans="1:3">
      <c r="A16" s="4" t="s">
        <v>45</v>
      </c>
      <c r="B16" s="4" t="s">
        <v>36</v>
      </c>
      <c r="C16" s="5" t="n">
        <v>25452</v>
      </c>
    </row>
    <row r="17" spans="1:3">
      <c r="A17" s="4" t="s">
        <v>46</v>
      </c>
      <c r="B17" s="5" t="n">
        <v>55395</v>
      </c>
      <c r="C17" s="5" t="n">
        <v>55395</v>
      </c>
    </row>
    <row r="18" spans="1:3">
      <c r="A18" s="4" t="s">
        <v>47</v>
      </c>
      <c r="B18" s="5" t="n">
        <v>1090285</v>
      </c>
      <c r="C18" s="5" t="n">
        <v>620575</v>
      </c>
    </row>
    <row r="19" spans="1:3">
      <c r="A19" s="4" t="s">
        <v>48</v>
      </c>
      <c r="B19" s="5" t="n">
        <v>1090285</v>
      </c>
      <c r="C19" s="5" t="n">
        <v>620575</v>
      </c>
    </row>
    <row r="20" spans="1:3">
      <c r="A20" s="3" t="s">
        <v>49</v>
      </c>
    </row>
    <row r="21" spans="1:3">
      <c r="A21" s="4" t="s">
        <v>50</v>
      </c>
      <c r="B21" s="5" t="n">
        <v>398</v>
      </c>
      <c r="C21" s="5" t="n">
        <v>168</v>
      </c>
    </row>
    <row r="22" spans="1:3">
      <c r="A22" s="4" t="s">
        <v>51</v>
      </c>
      <c r="B22" s="5" t="n">
        <v>7555477</v>
      </c>
      <c r="C22" s="5" t="n">
        <v>2566390</v>
      </c>
    </row>
    <row r="23" spans="1:3">
      <c r="A23" s="4" t="s">
        <v>52</v>
      </c>
      <c r="B23" s="5" t="n">
        <v>-3877433</v>
      </c>
      <c r="C23" s="5" t="n">
        <v>-3185694</v>
      </c>
    </row>
    <row r="24" spans="1:3">
      <c r="A24" s="4" t="s">
        <v>53</v>
      </c>
      <c r="B24" s="5" t="n">
        <v>3678442</v>
      </c>
      <c r="C24" s="5" t="n">
        <v>-619136</v>
      </c>
    </row>
    <row r="25" spans="1:3">
      <c r="A25" s="4" t="s">
        <v>54</v>
      </c>
      <c r="B25" s="5" t="n">
        <v>4768727</v>
      </c>
      <c r="C25" s="5" t="n">
        <v>1439</v>
      </c>
    </row>
    <row r="26" spans="1:3">
      <c r="A26" s="4" t="s">
        <v>55</v>
      </c>
    </row>
    <row r="27" spans="1:3">
      <c r="A27" s="3" t="s">
        <v>49</v>
      </c>
    </row>
    <row r="28" spans="1:3">
      <c r="A28" s="4" t="s">
        <v>56</v>
      </c>
      <c r="B28" s="4" t="s">
        <v>36</v>
      </c>
      <c r="C28" s="4" t="s">
        <v>36</v>
      </c>
    </row>
    <row r="29" spans="1:3">
      <c r="A29" s="4" t="s">
        <v>57</v>
      </c>
    </row>
    <row r="30" spans="1:3">
      <c r="A30" s="3" t="s">
        <v>49</v>
      </c>
    </row>
    <row r="31" spans="1:3">
      <c r="A31" s="4" t="s">
        <v>56</v>
      </c>
      <c r="B31" s="4" t="s">
        <v>36</v>
      </c>
      <c r="C31" s="4" t="s">
        <v>36</v>
      </c>
    </row>
    <row r="32" spans="1:3">
      <c r="A32" s="4" t="s">
        <v>58</v>
      </c>
    </row>
    <row r="33" spans="1:3">
      <c r="A33" s="3" t="s">
        <v>49</v>
      </c>
    </row>
    <row r="34" spans="1:3">
      <c r="A34" s="4" t="s">
        <v>56</v>
      </c>
      <c r="B34" s="4" t="s">
        <v>36</v>
      </c>
      <c r="C34"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5</v>
      </c>
      <c r="B1" s="2" t="s">
        <v>226</v>
      </c>
      <c r="D1" s="2" t="s">
        <v>1</v>
      </c>
    </row>
    <row r="2" spans="1:5">
      <c r="B2" s="2" t="s">
        <v>227</v>
      </c>
      <c r="C2" s="2" t="s">
        <v>228</v>
      </c>
      <c r="D2" s="2" t="s">
        <v>2</v>
      </c>
      <c r="E2" s="2" t="s">
        <v>29</v>
      </c>
    </row>
    <row r="3" spans="1:5">
      <c r="A3" s="4" t="s">
        <v>229</v>
      </c>
      <c r="D3" s="4" t="s">
        <v>230</v>
      </c>
    </row>
    <row r="4" spans="1:5">
      <c r="A4" s="4" t="s">
        <v>231</v>
      </c>
      <c r="D4" s="4" t="s">
        <v>232</v>
      </c>
    </row>
    <row r="5" spans="1:5">
      <c r="A5" s="4" t="s">
        <v>233</v>
      </c>
      <c r="D5" s="6" t="n">
        <v>55395</v>
      </c>
      <c r="E5" s="6" t="n">
        <v>55395</v>
      </c>
    </row>
    <row r="6" spans="1:5">
      <c r="A6" s="4" t="s">
        <v>72</v>
      </c>
      <c r="D6" s="6" t="n">
        <v>11375</v>
      </c>
      <c r="E6" s="4" t="s">
        <v>36</v>
      </c>
    </row>
    <row r="7" spans="1:5">
      <c r="A7" s="4" t="s">
        <v>234</v>
      </c>
    </row>
    <row r="8" spans="1:5">
      <c r="A8" s="4" t="s">
        <v>235</v>
      </c>
      <c r="D8" s="4" t="s">
        <v>236</v>
      </c>
    </row>
    <row r="9" spans="1:5">
      <c r="A9" s="4" t="s">
        <v>72</v>
      </c>
      <c r="D9" s="6" t="n">
        <v>11000</v>
      </c>
    </row>
    <row r="10" spans="1:5">
      <c r="A10" s="4" t="s">
        <v>237</v>
      </c>
    </row>
    <row r="11" spans="1:5">
      <c r="A11" s="4" t="s">
        <v>235</v>
      </c>
      <c r="C11" s="4" t="s">
        <v>236</v>
      </c>
    </row>
    <row r="12" spans="1:5">
      <c r="A12" s="4" t="s">
        <v>238</v>
      </c>
      <c r="C12" s="5" t="n">
        <v>500000</v>
      </c>
    </row>
    <row r="13" spans="1:5">
      <c r="A13" s="4" t="s">
        <v>239</v>
      </c>
    </row>
    <row r="14" spans="1:5">
      <c r="A14" s="4" t="s">
        <v>235</v>
      </c>
      <c r="B14" s="4" t="s">
        <v>236</v>
      </c>
    </row>
    <row r="15" spans="1:5">
      <c r="A15" s="4" t="s">
        <v>238</v>
      </c>
      <c r="B15" s="5" t="n">
        <v>14000000</v>
      </c>
    </row>
    <row r="16" spans="1:5">
      <c r="A16" s="4" t="s">
        <v>240</v>
      </c>
      <c r="C16" s="5" t="n">
        <v>140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41</v>
      </c>
      <c r="B1" s="2" t="s">
        <v>1</v>
      </c>
    </row>
    <row r="2" spans="1:3">
      <c r="B2" s="2" t="s">
        <v>2</v>
      </c>
      <c r="C2" s="2" t="s">
        <v>29</v>
      </c>
    </row>
    <row r="3" spans="1:3">
      <c r="A3" s="3" t="s">
        <v>242</v>
      </c>
    </row>
    <row r="4" spans="1:3">
      <c r="A4" s="4" t="s">
        <v>91</v>
      </c>
      <c r="B4" s="6" t="n">
        <v>-3877433</v>
      </c>
      <c r="C4" s="6" t="n">
        <v>-3185694</v>
      </c>
    </row>
    <row r="5" spans="1:3">
      <c r="A5" s="4" t="s">
        <v>82</v>
      </c>
      <c r="B5" s="5" t="n">
        <v>-691739</v>
      </c>
      <c r="C5" s="5" t="n">
        <v>-1402141</v>
      </c>
    </row>
    <row r="6" spans="1:3">
      <c r="A6" s="4" t="s">
        <v>243</v>
      </c>
      <c r="B6" s="6" t="n">
        <v>1081558</v>
      </c>
      <c r="C6" s="6" t="n">
        <v>6196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4</v>
      </c>
      <c r="B1" s="2" t="s">
        <v>2</v>
      </c>
      <c r="C1" s="2" t="s">
        <v>29</v>
      </c>
    </row>
    <row r="2" spans="1:3">
      <c r="A2" s="3" t="s">
        <v>245</v>
      </c>
    </row>
    <row r="3" spans="1:3">
      <c r="A3" s="4" t="s">
        <v>246</v>
      </c>
      <c r="B3" s="6" t="n">
        <v>7500</v>
      </c>
      <c r="C3" s="6" t="n">
        <v>10800</v>
      </c>
    </row>
    <row r="4" spans="1:3">
      <c r="A4" s="4" t="s">
        <v>44</v>
      </c>
      <c r="B4" s="6" t="n">
        <v>125000</v>
      </c>
      <c r="C4" s="4" t="s">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51"/>
    <col customWidth="1" max="2" min="2" width="16"/>
    <col customWidth="1" max="3" min="3" width="15"/>
    <col customWidth="1" max="4" min="4" width="16"/>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6"/>
    <col customWidth="1" max="13" min="13" width="16"/>
    <col customWidth="1" max="14" min="14" width="14"/>
  </cols>
  <sheetData>
    <row r="1" spans="1:14">
      <c r="A1" s="1" t="s">
        <v>247</v>
      </c>
      <c r="B1" s="2" t="s">
        <v>248</v>
      </c>
      <c r="C1" s="2" t="s">
        <v>249</v>
      </c>
      <c r="D1" s="2" t="s">
        <v>250</v>
      </c>
      <c r="E1" s="2" t="s">
        <v>251</v>
      </c>
      <c r="F1" s="2" t="s">
        <v>252</v>
      </c>
      <c r="G1" s="2" t="s">
        <v>253</v>
      </c>
      <c r="H1" s="2" t="s">
        <v>254</v>
      </c>
      <c r="I1" s="2" t="s">
        <v>255</v>
      </c>
      <c r="J1" s="2" t="s">
        <v>256</v>
      </c>
      <c r="K1" s="2" t="s">
        <v>257</v>
      </c>
      <c r="L1" s="2" t="s">
        <v>258</v>
      </c>
      <c r="M1" s="2" t="s">
        <v>259</v>
      </c>
      <c r="N1" s="2" t="s">
        <v>29</v>
      </c>
    </row>
    <row r="2" spans="1:14">
      <c r="A2" s="4" t="s">
        <v>260</v>
      </c>
      <c r="B2" s="6" t="n">
        <v>5345</v>
      </c>
    </row>
    <row r="3" spans="1:14">
      <c r="A3" s="4" t="s">
        <v>261</v>
      </c>
      <c r="B3" s="4" t="s">
        <v>262</v>
      </c>
    </row>
    <row r="4" spans="1:14">
      <c r="A4" s="4" t="s">
        <v>263</v>
      </c>
      <c r="B4" s="4" t="s">
        <v>264</v>
      </c>
    </row>
    <row r="5" spans="1:14">
      <c r="A5" s="4" t="s">
        <v>265</v>
      </c>
      <c r="B5" s="8" t="n">
        <v>0.04</v>
      </c>
    </row>
    <row r="6" spans="1:14">
      <c r="A6" s="4" t="s">
        <v>266</v>
      </c>
    </row>
    <row r="7" spans="1:14">
      <c r="A7" s="4" t="s">
        <v>260</v>
      </c>
      <c r="G7" s="6" t="n">
        <v>7500</v>
      </c>
    </row>
    <row r="8" spans="1:14">
      <c r="A8" s="4" t="s">
        <v>261</v>
      </c>
      <c r="G8" s="4" t="s">
        <v>267</v>
      </c>
    </row>
    <row r="9" spans="1:14">
      <c r="A9" s="4" t="s">
        <v>263</v>
      </c>
      <c r="G9" s="4" t="s">
        <v>268</v>
      </c>
    </row>
    <row r="10" spans="1:14">
      <c r="A10" s="4" t="s">
        <v>269</v>
      </c>
    </row>
    <row r="11" spans="1:14">
      <c r="A11" s="4" t="s">
        <v>260</v>
      </c>
      <c r="C11" s="6" t="n">
        <v>50000</v>
      </c>
    </row>
    <row r="12" spans="1:14">
      <c r="A12" s="4" t="s">
        <v>261</v>
      </c>
      <c r="C12" s="4" t="s">
        <v>270</v>
      </c>
      <c r="H12" s="4" t="s">
        <v>271</v>
      </c>
    </row>
    <row r="13" spans="1:14">
      <c r="A13" s="4" t="s">
        <v>263</v>
      </c>
      <c r="C13" s="4" t="s">
        <v>268</v>
      </c>
      <c r="H13" s="4" t="s">
        <v>268</v>
      </c>
    </row>
    <row r="14" spans="1:14">
      <c r="A14" s="4" t="s">
        <v>272</v>
      </c>
      <c r="H14" s="6" t="n">
        <v>75000</v>
      </c>
    </row>
    <row r="15" spans="1:14">
      <c r="A15" s="4" t="s">
        <v>273</v>
      </c>
    </row>
    <row r="16" spans="1:14">
      <c r="A16" s="4" t="s">
        <v>260</v>
      </c>
      <c r="I16" s="6" t="n">
        <v>5000</v>
      </c>
    </row>
    <row r="17" spans="1:14">
      <c r="A17" s="4" t="s">
        <v>261</v>
      </c>
      <c r="I17" s="4" t="s">
        <v>262</v>
      </c>
    </row>
    <row r="18" spans="1:14">
      <c r="A18" s="4" t="s">
        <v>263</v>
      </c>
      <c r="I18" s="4" t="s">
        <v>264</v>
      </c>
    </row>
    <row r="19" spans="1:14">
      <c r="A19" s="4" t="s">
        <v>274</v>
      </c>
    </row>
    <row r="20" spans="1:14">
      <c r="A20" s="4" t="s">
        <v>260</v>
      </c>
      <c r="D20" s="6" t="n">
        <v>4475</v>
      </c>
      <c r="F20" s="6" t="n">
        <v>3300</v>
      </c>
    </row>
    <row r="21" spans="1:14">
      <c r="A21" s="4" t="s">
        <v>261</v>
      </c>
      <c r="D21" s="4" t="s">
        <v>275</v>
      </c>
      <c r="F21" s="4" t="s">
        <v>276</v>
      </c>
    </row>
    <row r="22" spans="1:14">
      <c r="A22" s="4" t="s">
        <v>263</v>
      </c>
      <c r="D22" s="4" t="s">
        <v>264</v>
      </c>
      <c r="F22" s="4" t="s">
        <v>277</v>
      </c>
    </row>
    <row r="23" spans="1:14">
      <c r="A23" s="4" t="s">
        <v>265</v>
      </c>
      <c r="D23" s="8" t="n">
        <v>0.1</v>
      </c>
    </row>
    <row r="24" spans="1:14">
      <c r="A24" s="4" t="s">
        <v>278</v>
      </c>
    </row>
    <row r="25" spans="1:14">
      <c r="A25" s="4" t="s">
        <v>260</v>
      </c>
      <c r="M25" s="6" t="n">
        <v>67024</v>
      </c>
    </row>
    <row r="26" spans="1:14">
      <c r="A26" s="4" t="s">
        <v>261</v>
      </c>
      <c r="K26" s="4" t="s">
        <v>279</v>
      </c>
      <c r="L26" s="4" t="s">
        <v>280</v>
      </c>
      <c r="M26" s="4" t="s">
        <v>281</v>
      </c>
    </row>
    <row r="27" spans="1:14">
      <c r="A27" s="4" t="s">
        <v>263</v>
      </c>
      <c r="J27" s="4" t="s">
        <v>264</v>
      </c>
      <c r="K27" s="4" t="s">
        <v>264</v>
      </c>
      <c r="L27" s="4" t="s">
        <v>282</v>
      </c>
      <c r="M27" s="4" t="s">
        <v>282</v>
      </c>
    </row>
    <row r="28" spans="1:14">
      <c r="A28" s="4" t="s">
        <v>272</v>
      </c>
      <c r="L28" s="6" t="n">
        <v>75520</v>
      </c>
    </row>
    <row r="29" spans="1:14">
      <c r="A29" s="4" t="s">
        <v>265</v>
      </c>
      <c r="J29" s="8" t="n">
        <v>0.01</v>
      </c>
      <c r="K29" s="8" t="n">
        <v>0.01</v>
      </c>
    </row>
    <row r="30" spans="1:14">
      <c r="A30" s="4" t="s">
        <v>283</v>
      </c>
      <c r="J30" s="6" t="n">
        <v>34622</v>
      </c>
      <c r="K30" s="6" t="n">
        <v>40109</v>
      </c>
    </row>
    <row r="31" spans="1:14">
      <c r="A31" s="4" t="s">
        <v>284</v>
      </c>
    </row>
    <row r="32" spans="1:14">
      <c r="A32" s="4" t="s">
        <v>261</v>
      </c>
      <c r="E32" s="4" t="s">
        <v>285</v>
      </c>
      <c r="J32" s="4" t="s">
        <v>286</v>
      </c>
    </row>
    <row r="33" spans="1:14">
      <c r="A33" s="4" t="s">
        <v>263</v>
      </c>
      <c r="E33" s="4" t="s">
        <v>268</v>
      </c>
      <c r="J33" s="4" t="s">
        <v>264</v>
      </c>
    </row>
    <row r="34" spans="1:14">
      <c r="A34" s="4" t="s">
        <v>272</v>
      </c>
      <c r="E34" s="6" t="n">
        <v>112500</v>
      </c>
    </row>
    <row r="35" spans="1:14">
      <c r="A35" s="4" t="s">
        <v>265</v>
      </c>
      <c r="J35" s="8" t="n">
        <v>0.01</v>
      </c>
    </row>
    <row r="36" spans="1:14">
      <c r="A36" s="4" t="s">
        <v>283</v>
      </c>
      <c r="J36" s="6" t="n">
        <v>86845</v>
      </c>
    </row>
    <row r="37" spans="1:14">
      <c r="A37" s="4" t="s">
        <v>287</v>
      </c>
    </row>
    <row r="38" spans="1:14">
      <c r="A38" s="4" t="s">
        <v>260</v>
      </c>
      <c r="G38" s="6" t="n">
        <v>7500</v>
      </c>
    </row>
    <row r="39" spans="1:14">
      <c r="A39" s="4" t="s">
        <v>261</v>
      </c>
      <c r="G39" s="4" t="s">
        <v>267</v>
      </c>
    </row>
    <row r="40" spans="1:14">
      <c r="A40" s="4" t="s">
        <v>263</v>
      </c>
      <c r="G40" s="4" t="s">
        <v>268</v>
      </c>
    </row>
    <row r="41" spans="1:14">
      <c r="A41" s="4" t="s">
        <v>288</v>
      </c>
    </row>
    <row r="42" spans="1:14">
      <c r="A42" s="4" t="s">
        <v>260</v>
      </c>
      <c r="F42" s="6" t="n">
        <v>3300</v>
      </c>
    </row>
    <row r="43" spans="1:14">
      <c r="A43" s="4" t="s">
        <v>261</v>
      </c>
      <c r="F43" s="4" t="s">
        <v>276</v>
      </c>
    </row>
    <row r="44" spans="1:14">
      <c r="A44" s="4" t="s">
        <v>263</v>
      </c>
      <c r="F44" s="4" t="s">
        <v>277</v>
      </c>
    </row>
    <row r="45" spans="1:14">
      <c r="A45" s="4" t="s">
        <v>118</v>
      </c>
      <c r="N45" s="6" t="n">
        <v>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9</v>
      </c>
      <c r="B1" s="2" t="s">
        <v>1</v>
      </c>
    </row>
    <row r="2" spans="1:3">
      <c r="B2" s="2" t="s">
        <v>2</v>
      </c>
      <c r="C2" s="2" t="s">
        <v>29</v>
      </c>
    </row>
    <row r="3" spans="1:3">
      <c r="A3" s="3" t="s">
        <v>290</v>
      </c>
    </row>
    <row r="4" spans="1:3">
      <c r="A4" s="4" t="s">
        <v>291</v>
      </c>
      <c r="B4" s="6" t="n">
        <v>229175</v>
      </c>
      <c r="C4" s="6" t="n">
        <v>131089</v>
      </c>
    </row>
    <row r="5" spans="1:3">
      <c r="A5" s="4" t="s">
        <v>292</v>
      </c>
      <c r="B5" s="5" t="n">
        <v>8300</v>
      </c>
      <c r="C5" s="5" t="n">
        <v>255044</v>
      </c>
    </row>
    <row r="6" spans="1:3">
      <c r="A6" s="4" t="s">
        <v>293</v>
      </c>
      <c r="B6" s="5" t="n">
        <v>1520</v>
      </c>
      <c r="C6" s="5" t="n">
        <v>161576</v>
      </c>
    </row>
    <row r="7" spans="1:3">
      <c r="A7" s="4" t="s">
        <v>294</v>
      </c>
      <c r="B7" s="5" t="n">
        <v>-4475</v>
      </c>
      <c r="C7" s="5" t="n">
        <v>380375</v>
      </c>
    </row>
    <row r="8" spans="1:3">
      <c r="A8" s="4" t="s">
        <v>295</v>
      </c>
      <c r="B8" s="5" t="n">
        <v>-9820</v>
      </c>
      <c r="C8" s="5" t="n">
        <v>-422370</v>
      </c>
    </row>
    <row r="9" spans="1:3">
      <c r="A9" s="4" t="s">
        <v>296</v>
      </c>
      <c r="B9" s="5" t="n">
        <v>4475</v>
      </c>
      <c r="C9" s="5" t="n">
        <v>484211</v>
      </c>
    </row>
    <row r="10" spans="1:3">
      <c r="A10" s="4" t="s">
        <v>297</v>
      </c>
      <c r="B10" s="6" t="n">
        <v>229175</v>
      </c>
      <c r="C10" s="6" t="n">
        <v>2291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76"/>
    <col customWidth="1" max="2" min="2" width="16"/>
    <col customWidth="1" max="3" min="3" width="80"/>
    <col customWidth="1" max="4" min="4" width="80"/>
  </cols>
  <sheetData>
    <row r="1" spans="1:4">
      <c r="A1" s="1" t="s">
        <v>298</v>
      </c>
      <c r="B1" s="2" t="s">
        <v>248</v>
      </c>
      <c r="C1" s="2" t="s">
        <v>2</v>
      </c>
      <c r="D1" s="2" t="s">
        <v>29</v>
      </c>
    </row>
    <row r="2" spans="1:4">
      <c r="A2" s="4" t="s">
        <v>283</v>
      </c>
      <c r="C2" s="6" t="n">
        <v>0</v>
      </c>
      <c r="D2" s="6" t="n">
        <v>2829</v>
      </c>
    </row>
    <row r="3" spans="1:4">
      <c r="A3" s="4" t="s">
        <v>261</v>
      </c>
      <c r="B3" s="4" t="s">
        <v>262</v>
      </c>
    </row>
    <row r="4" spans="1:4">
      <c r="A4" s="4" t="s">
        <v>299</v>
      </c>
      <c r="B4" s="8" t="n">
        <v>0.04</v>
      </c>
    </row>
    <row r="5" spans="1:4">
      <c r="A5" s="4" t="s">
        <v>300</v>
      </c>
      <c r="C5" s="5" t="n">
        <v>9820</v>
      </c>
      <c r="D5" s="5" t="n">
        <v>425199</v>
      </c>
    </row>
    <row r="6" spans="1:4">
      <c r="A6" s="4" t="s">
        <v>301</v>
      </c>
    </row>
    <row r="7" spans="1:4">
      <c r="A7" s="4" t="s">
        <v>300</v>
      </c>
      <c r="C7" s="6" t="n">
        <v>9820</v>
      </c>
      <c r="D7" s="6" t="n">
        <v>422370</v>
      </c>
    </row>
    <row r="8" spans="1:4">
      <c r="A8" s="4" t="s">
        <v>302</v>
      </c>
      <c r="C8" s="5" t="n">
        <v>178375</v>
      </c>
      <c r="D8" s="5" t="n">
        <v>6109019</v>
      </c>
    </row>
    <row r="9" spans="1:4">
      <c r="A9" s="4" t="s">
        <v>303</v>
      </c>
    </row>
    <row r="10" spans="1:4">
      <c r="A10" s="4" t="s">
        <v>263</v>
      </c>
      <c r="C10" s="4" t="s">
        <v>264</v>
      </c>
      <c r="D10" s="4" t="s">
        <v>264</v>
      </c>
    </row>
    <row r="11" spans="1:4">
      <c r="A11" s="4" t="s">
        <v>304</v>
      </c>
      <c r="C11" s="6" t="n">
        <v>660</v>
      </c>
      <c r="D11" s="6" t="n">
        <v>660</v>
      </c>
    </row>
    <row r="12" spans="1:4">
      <c r="A12" s="4" t="s">
        <v>305</v>
      </c>
      <c r="C12" s="6" t="n">
        <v>2</v>
      </c>
      <c r="D12" s="6" t="n">
        <v>2</v>
      </c>
    </row>
    <row r="13" spans="1:4">
      <c r="A13" s="4" t="s">
        <v>306</v>
      </c>
    </row>
    <row r="14" spans="1:4">
      <c r="A14" s="4" t="s">
        <v>307</v>
      </c>
      <c r="C14" s="6" t="n">
        <v>126010</v>
      </c>
      <c r="D14" s="6" t="n">
        <v>126010</v>
      </c>
    </row>
    <row r="15" spans="1:4">
      <c r="A15" s="4" t="s">
        <v>308</v>
      </c>
      <c r="D15" s="5" t="n">
        <v>41615</v>
      </c>
    </row>
    <row r="16" spans="1:4">
      <c r="A16" s="4" t="s">
        <v>309</v>
      </c>
      <c r="D16" s="5" t="n">
        <v>0</v>
      </c>
    </row>
    <row r="17" spans="1:4">
      <c r="A17" s="4" t="s">
        <v>310</v>
      </c>
    </row>
    <row r="18" spans="1:4">
      <c r="A18" s="4" t="s">
        <v>311</v>
      </c>
      <c r="C18" s="6" t="n">
        <v>22000</v>
      </c>
      <c r="D18" s="6" t="n">
        <v>22000</v>
      </c>
    </row>
    <row r="19" spans="1:4">
      <c r="A19" s="4" t="s">
        <v>261</v>
      </c>
      <c r="C19" s="4" t="s">
        <v>312</v>
      </c>
      <c r="D19" s="4" t="s">
        <v>312</v>
      </c>
    </row>
    <row r="20" spans="1:4">
      <c r="A20" s="4" t="s">
        <v>263</v>
      </c>
      <c r="C20" s="4" t="s">
        <v>268</v>
      </c>
      <c r="D20" s="4" t="s">
        <v>268</v>
      </c>
    </row>
    <row r="21" spans="1:4">
      <c r="A21" s="4" t="s">
        <v>313</v>
      </c>
      <c r="C21" s="4" t="s">
        <v>314</v>
      </c>
      <c r="D21" s="4" t="s">
        <v>314</v>
      </c>
    </row>
    <row r="22" spans="1:4">
      <c r="A22" s="4" t="s">
        <v>315</v>
      </c>
      <c r="C22" s="4" t="s">
        <v>316</v>
      </c>
      <c r="D22" s="4" t="s">
        <v>316</v>
      </c>
    </row>
    <row r="23" spans="1:4">
      <c r="A23" s="4" t="s">
        <v>299</v>
      </c>
      <c r="C23" s="4" t="s">
        <v>317</v>
      </c>
      <c r="D23" s="9" t="n">
        <v>0.008</v>
      </c>
    </row>
    <row r="24" spans="1:4">
      <c r="A24" s="4" t="s">
        <v>318</v>
      </c>
    </row>
    <row r="25" spans="1:4">
      <c r="A25" s="4" t="s">
        <v>300</v>
      </c>
      <c r="C25" s="6" t="n">
        <v>2500</v>
      </c>
      <c r="D25" s="6" t="n">
        <v>2500</v>
      </c>
    </row>
    <row r="26" spans="1:4">
      <c r="A26" s="4" t="s">
        <v>302</v>
      </c>
      <c r="C26" s="5" t="n">
        <v>4545</v>
      </c>
      <c r="D26" s="5" t="n">
        <v>4545</v>
      </c>
    </row>
    <row r="27" spans="1:4">
      <c r="A27" s="4" t="s">
        <v>319</v>
      </c>
    </row>
    <row r="28" spans="1:4">
      <c r="A28" s="4" t="s">
        <v>304</v>
      </c>
      <c r="C28" s="6" t="n">
        <v>19500</v>
      </c>
      <c r="D28" s="6" t="n">
        <v>19500</v>
      </c>
    </row>
    <row r="29" spans="1:4">
      <c r="A29" s="4" t="s">
        <v>320</v>
      </c>
    </row>
    <row r="30" spans="1:4">
      <c r="A30" s="4" t="s">
        <v>300</v>
      </c>
      <c r="C30" s="6" t="n">
        <v>3000</v>
      </c>
      <c r="D30" s="6" t="n">
        <v>3000</v>
      </c>
    </row>
    <row r="31" spans="1:4">
      <c r="A31" s="4" t="s">
        <v>302</v>
      </c>
      <c r="C31" s="5" t="n">
        <v>8021</v>
      </c>
      <c r="D31" s="5" t="n">
        <v>8021</v>
      </c>
    </row>
    <row r="32" spans="1:4">
      <c r="A32" s="4" t="s">
        <v>321</v>
      </c>
    </row>
    <row r="33" spans="1:4">
      <c r="A33" s="4" t="s">
        <v>300</v>
      </c>
      <c r="C33" s="6" t="n">
        <v>2750</v>
      </c>
      <c r="D33" s="6" t="n">
        <v>2750</v>
      </c>
    </row>
    <row r="34" spans="1:4">
      <c r="A34" s="4" t="s">
        <v>302</v>
      </c>
      <c r="C34" s="5" t="n">
        <v>17857</v>
      </c>
      <c r="D34" s="5" t="n">
        <v>17857</v>
      </c>
    </row>
    <row r="35" spans="1:4">
      <c r="A35" s="4" t="s">
        <v>322</v>
      </c>
    </row>
    <row r="36" spans="1:4">
      <c r="A36" s="4" t="s">
        <v>304</v>
      </c>
      <c r="C36" s="6" t="n">
        <v>13750</v>
      </c>
      <c r="D36" s="6" t="n">
        <v>13750</v>
      </c>
    </row>
    <row r="37" spans="1:4">
      <c r="A37" s="4" t="s">
        <v>323</v>
      </c>
    </row>
    <row r="38" spans="1:4">
      <c r="A38" s="4" t="s">
        <v>311</v>
      </c>
      <c r="C38" s="6" t="n">
        <v>33000</v>
      </c>
      <c r="D38" s="6" t="n">
        <v>33000</v>
      </c>
    </row>
    <row r="39" spans="1:4">
      <c r="A39" s="4" t="s">
        <v>261</v>
      </c>
      <c r="C39" s="4" t="s">
        <v>324</v>
      </c>
      <c r="D39" s="4" t="s">
        <v>324</v>
      </c>
    </row>
    <row r="40" spans="1:4">
      <c r="A40" s="4" t="s">
        <v>263</v>
      </c>
      <c r="C40" s="4" t="s">
        <v>268</v>
      </c>
      <c r="D40" s="4" t="s">
        <v>268</v>
      </c>
    </row>
    <row r="41" spans="1:4">
      <c r="A41" s="4" t="s">
        <v>313</v>
      </c>
      <c r="C41" s="4" t="s">
        <v>314</v>
      </c>
      <c r="D41" s="4" t="s">
        <v>314</v>
      </c>
    </row>
    <row r="42" spans="1:4">
      <c r="A42" s="4" t="s">
        <v>315</v>
      </c>
      <c r="C42" s="4" t="s">
        <v>316</v>
      </c>
      <c r="D42" s="4" t="s">
        <v>316</v>
      </c>
    </row>
    <row r="43" spans="1:4">
      <c r="A43" s="4" t="s">
        <v>299</v>
      </c>
      <c r="C43" s="9" t="n">
        <v>0.008</v>
      </c>
      <c r="D43" s="9" t="n">
        <v>0.008</v>
      </c>
    </row>
    <row r="44" spans="1:4">
      <c r="A44" s="4" t="s">
        <v>325</v>
      </c>
    </row>
    <row r="45" spans="1:4">
      <c r="A45" s="4" t="s">
        <v>311</v>
      </c>
      <c r="C45" s="6" t="n">
        <v>25000</v>
      </c>
      <c r="D45" s="6" t="n">
        <v>25000</v>
      </c>
    </row>
    <row r="46" spans="1:4">
      <c r="A46" s="4" t="s">
        <v>261</v>
      </c>
      <c r="C46" s="4" t="s">
        <v>326</v>
      </c>
      <c r="D46" s="4" t="s">
        <v>326</v>
      </c>
    </row>
    <row r="47" spans="1:4">
      <c r="A47" s="4" t="s">
        <v>263</v>
      </c>
      <c r="C47" s="4" t="s">
        <v>268</v>
      </c>
      <c r="D47" s="4" t="s">
        <v>268</v>
      </c>
    </row>
    <row r="48" spans="1:4">
      <c r="A48" s="4" t="s">
        <v>313</v>
      </c>
      <c r="C48" s="4" t="s">
        <v>314</v>
      </c>
      <c r="D48" s="4" t="s">
        <v>314</v>
      </c>
    </row>
    <row r="49" spans="1:4">
      <c r="A49" s="4" t="s">
        <v>315</v>
      </c>
      <c r="C49" s="4" t="s">
        <v>316</v>
      </c>
      <c r="D49" s="4" t="s">
        <v>316</v>
      </c>
    </row>
    <row r="50" spans="1:4">
      <c r="A50" s="4" t="s">
        <v>299</v>
      </c>
      <c r="C50" s="9" t="n">
        <v>0.008</v>
      </c>
      <c r="D50" s="9" t="n">
        <v>0.008</v>
      </c>
    </row>
    <row r="51" spans="1:4">
      <c r="A51" s="4" t="s">
        <v>327</v>
      </c>
    </row>
    <row r="52" spans="1:4">
      <c r="A52" s="4" t="s">
        <v>311</v>
      </c>
      <c r="C52" s="6" t="n">
        <v>14000</v>
      </c>
      <c r="D52" s="6" t="n">
        <v>14000</v>
      </c>
    </row>
    <row r="53" spans="1:4">
      <c r="A53" s="4" t="s">
        <v>261</v>
      </c>
      <c r="C53" s="4" t="s">
        <v>328</v>
      </c>
      <c r="D53" s="4" t="s">
        <v>328</v>
      </c>
    </row>
    <row r="54" spans="1:4">
      <c r="A54" s="4" t="s">
        <v>263</v>
      </c>
      <c r="C54" s="4" t="s">
        <v>268</v>
      </c>
      <c r="D54" s="4" t="s">
        <v>268</v>
      </c>
    </row>
    <row r="55" spans="1:4">
      <c r="A55" s="4" t="s">
        <v>313</v>
      </c>
      <c r="C55" s="4" t="s">
        <v>314</v>
      </c>
      <c r="D55" s="4" t="s">
        <v>314</v>
      </c>
    </row>
    <row r="56" spans="1:4">
      <c r="A56" s="4" t="s">
        <v>315</v>
      </c>
      <c r="C56" s="4" t="s">
        <v>316</v>
      </c>
      <c r="D56" s="4" t="s">
        <v>316</v>
      </c>
    </row>
    <row r="57" spans="1:4">
      <c r="A57" s="4" t="s">
        <v>299</v>
      </c>
      <c r="C57" s="9" t="n">
        <v>0.008</v>
      </c>
      <c r="D57" s="9" t="n">
        <v>0.008</v>
      </c>
    </row>
    <row r="58" spans="1:4">
      <c r="A58" s="4" t="s">
        <v>329</v>
      </c>
    </row>
    <row r="59" spans="1:4">
      <c r="A59" s="4" t="s">
        <v>307</v>
      </c>
      <c r="C59" s="6" t="n">
        <v>148500</v>
      </c>
      <c r="D59" s="6" t="n">
        <v>148500</v>
      </c>
    </row>
    <row r="60" spans="1:4">
      <c r="A60" s="4" t="s">
        <v>308</v>
      </c>
      <c r="D60" s="5" t="n">
        <v>62221</v>
      </c>
    </row>
    <row r="61" spans="1:4">
      <c r="A61" s="4" t="s">
        <v>309</v>
      </c>
      <c r="D61" s="5" t="n">
        <v>0</v>
      </c>
    </row>
    <row r="62" spans="1:4">
      <c r="A62" s="4" t="s">
        <v>330</v>
      </c>
    </row>
    <row r="63" spans="1:4">
      <c r="A63" s="4" t="s">
        <v>311</v>
      </c>
      <c r="C63" s="6" t="n">
        <v>53000</v>
      </c>
      <c r="D63" s="6" t="n">
        <v>53000</v>
      </c>
    </row>
    <row r="64" spans="1:4">
      <c r="A64" s="4" t="s">
        <v>261</v>
      </c>
      <c r="C64" s="4" t="s">
        <v>331</v>
      </c>
      <c r="D64" s="4" t="s">
        <v>331</v>
      </c>
    </row>
    <row r="65" spans="1:4">
      <c r="A65" s="4" t="s">
        <v>263</v>
      </c>
      <c r="C65" s="4" t="s">
        <v>264</v>
      </c>
      <c r="D65" s="4" t="s">
        <v>264</v>
      </c>
    </row>
    <row r="66" spans="1:4">
      <c r="A66" s="4" t="s">
        <v>313</v>
      </c>
      <c r="C66" s="4" t="s">
        <v>314</v>
      </c>
      <c r="D66" s="4" t="s">
        <v>314</v>
      </c>
    </row>
    <row r="67" spans="1:4">
      <c r="A67" s="4" t="s">
        <v>315</v>
      </c>
      <c r="C67" s="4" t="s">
        <v>332</v>
      </c>
      <c r="D67" s="4" t="s">
        <v>332</v>
      </c>
    </row>
    <row r="68" spans="1:4">
      <c r="A68" s="4" t="s">
        <v>299</v>
      </c>
      <c r="C68" s="4" t="s">
        <v>317</v>
      </c>
      <c r="D68" s="9" t="n">
        <v>0.008</v>
      </c>
    </row>
    <row r="69" spans="1:4">
      <c r="A69" s="4" t="s">
        <v>300</v>
      </c>
      <c r="C69" s="6" t="n">
        <v>5735</v>
      </c>
      <c r="D69" s="6" t="n">
        <v>5735</v>
      </c>
    </row>
    <row r="70" spans="1:4">
      <c r="A70" s="4" t="s">
        <v>302</v>
      </c>
      <c r="C70" s="5" t="n">
        <v>8193</v>
      </c>
      <c r="D70" s="5" t="n">
        <v>8193</v>
      </c>
    </row>
    <row r="71" spans="1:4">
      <c r="A71" s="4" t="s">
        <v>304</v>
      </c>
      <c r="C71" s="6" t="n">
        <v>47265</v>
      </c>
      <c r="D71" s="6" t="n">
        <v>47265</v>
      </c>
    </row>
    <row r="72" spans="1:4">
      <c r="A72" s="4" t="s">
        <v>333</v>
      </c>
    </row>
    <row r="73" spans="1:4">
      <c r="A73" s="4" t="s">
        <v>311</v>
      </c>
      <c r="C73" s="6" t="n">
        <v>32500</v>
      </c>
      <c r="D73" s="6" t="n">
        <v>32500</v>
      </c>
    </row>
    <row r="74" spans="1:4">
      <c r="A74" s="4" t="s">
        <v>261</v>
      </c>
      <c r="C74" s="4" t="s">
        <v>334</v>
      </c>
      <c r="D74" s="4" t="s">
        <v>334</v>
      </c>
    </row>
    <row r="75" spans="1:4">
      <c r="A75" s="4" t="s">
        <v>263</v>
      </c>
      <c r="C75" s="4" t="s">
        <v>264</v>
      </c>
      <c r="D75" s="4" t="s">
        <v>264</v>
      </c>
    </row>
    <row r="76" spans="1:4">
      <c r="A76" s="4" t="s">
        <v>313</v>
      </c>
      <c r="C76" s="4" t="s">
        <v>314</v>
      </c>
      <c r="D76" s="4" t="s">
        <v>314</v>
      </c>
    </row>
    <row r="77" spans="1:4">
      <c r="A77" s="4" t="s">
        <v>315</v>
      </c>
      <c r="C77" s="4" t="s">
        <v>332</v>
      </c>
      <c r="D77" s="4" t="s">
        <v>332</v>
      </c>
    </row>
    <row r="78" spans="1:4">
      <c r="A78" s="4" t="s">
        <v>299</v>
      </c>
      <c r="C78" s="9" t="n">
        <v>0.008</v>
      </c>
      <c r="D78" s="9" t="n">
        <v>0.008</v>
      </c>
    </row>
    <row r="79" spans="1:4">
      <c r="A79" s="4" t="s">
        <v>335</v>
      </c>
    </row>
    <row r="80" spans="1:4">
      <c r="A80" s="4" t="s">
        <v>311</v>
      </c>
      <c r="C80" s="6" t="n">
        <v>63000</v>
      </c>
      <c r="D80" s="6" t="n">
        <v>63000</v>
      </c>
    </row>
    <row r="81" spans="1:4">
      <c r="A81" s="4" t="s">
        <v>261</v>
      </c>
      <c r="C81" s="4" t="s">
        <v>336</v>
      </c>
      <c r="D81" s="4" t="s">
        <v>336</v>
      </c>
    </row>
    <row r="82" spans="1:4">
      <c r="A82" s="4" t="s">
        <v>263</v>
      </c>
      <c r="C82" s="4" t="s">
        <v>264</v>
      </c>
      <c r="D82" s="4" t="s">
        <v>264</v>
      </c>
    </row>
    <row r="83" spans="1:4">
      <c r="A83" s="4" t="s">
        <v>313</v>
      </c>
      <c r="C83" s="4" t="s">
        <v>314</v>
      </c>
      <c r="D83" s="4" t="s">
        <v>314</v>
      </c>
    </row>
    <row r="84" spans="1:4">
      <c r="A84" s="4" t="s">
        <v>315</v>
      </c>
      <c r="C84" s="4" t="s">
        <v>332</v>
      </c>
      <c r="D84" s="4" t="s">
        <v>332</v>
      </c>
    </row>
    <row r="85" spans="1:4">
      <c r="A85" s="4" t="s">
        <v>299</v>
      </c>
      <c r="C85" s="9" t="n">
        <v>0.008</v>
      </c>
      <c r="D85" s="9" t="n">
        <v>0.008</v>
      </c>
    </row>
    <row r="86" spans="1:4">
      <c r="A86" s="4" t="s">
        <v>273</v>
      </c>
    </row>
    <row r="87" spans="1:4">
      <c r="A87" s="4" t="s">
        <v>307</v>
      </c>
      <c r="C87" s="6" t="n">
        <v>4475</v>
      </c>
    </row>
    <row r="88" spans="1:4">
      <c r="A88" s="4" t="s">
        <v>309</v>
      </c>
      <c r="C88" s="5" t="n">
        <v>0</v>
      </c>
    </row>
    <row r="89" spans="1:4">
      <c r="A89" s="4" t="s">
        <v>337</v>
      </c>
    </row>
    <row r="90" spans="1:4">
      <c r="A90" s="4" t="s">
        <v>283</v>
      </c>
      <c r="C90" s="5" t="n">
        <v>345</v>
      </c>
    </row>
    <row r="91" spans="1:4">
      <c r="A91" s="4" t="s">
        <v>311</v>
      </c>
      <c r="C91" s="6" t="n">
        <v>5000</v>
      </c>
    </row>
    <row r="92" spans="1:4">
      <c r="A92" s="4" t="s">
        <v>261</v>
      </c>
      <c r="C92" s="4" t="s">
        <v>262</v>
      </c>
    </row>
    <row r="93" spans="1:4">
      <c r="A93" s="4" t="s">
        <v>263</v>
      </c>
      <c r="C93" s="4" t="s">
        <v>264</v>
      </c>
    </row>
    <row r="94" spans="1:4">
      <c r="A94" s="4" t="s">
        <v>302</v>
      </c>
      <c r="C94" s="5" t="n">
        <v>133625</v>
      </c>
    </row>
    <row r="95" spans="1:4">
      <c r="A95" s="4" t="s">
        <v>305</v>
      </c>
      <c r="C95" s="8" t="n">
        <v>0.04</v>
      </c>
    </row>
    <row r="96" spans="1:4">
      <c r="A96" s="4" t="s">
        <v>338</v>
      </c>
      <c r="C96" s="6" t="n">
        <v>5345</v>
      </c>
    </row>
    <row r="97" spans="1:4">
      <c r="A97" s="4" t="s">
        <v>288</v>
      </c>
    </row>
    <row r="98" spans="1:4">
      <c r="A98" s="4" t="s">
        <v>307</v>
      </c>
      <c r="C98" s="5" t="n">
        <v>9820</v>
      </c>
    </row>
    <row r="99" spans="1:4">
      <c r="A99" s="4" t="s">
        <v>308</v>
      </c>
      <c r="C99" s="5" t="n">
        <v>4475</v>
      </c>
    </row>
    <row r="100" spans="1:4">
      <c r="A100" s="4" t="s">
        <v>309</v>
      </c>
      <c r="C100" s="5" t="n">
        <v>0</v>
      </c>
    </row>
    <row r="101" spans="1:4">
      <c r="A101" s="4" t="s">
        <v>339</v>
      </c>
    </row>
    <row r="102" spans="1:4">
      <c r="A102" s="4" t="s">
        <v>283</v>
      </c>
      <c r="C102" s="5" t="n">
        <v>1175</v>
      </c>
    </row>
    <row r="103" spans="1:4">
      <c r="A103" s="4" t="s">
        <v>311</v>
      </c>
      <c r="C103" s="6" t="n">
        <v>3300</v>
      </c>
    </row>
    <row r="104" spans="1:4">
      <c r="A104" s="4" t="s">
        <v>261</v>
      </c>
      <c r="C104" s="4" t="s">
        <v>275</v>
      </c>
    </row>
    <row r="105" spans="1:4">
      <c r="A105" s="4" t="s">
        <v>263</v>
      </c>
      <c r="C105" s="4" t="s">
        <v>264</v>
      </c>
    </row>
    <row r="106" spans="1:4">
      <c r="A106" s="4" t="s">
        <v>305</v>
      </c>
      <c r="C106" s="8" t="n">
        <v>0.1</v>
      </c>
    </row>
    <row r="107" spans="1:4">
      <c r="A107" s="4" t="s">
        <v>338</v>
      </c>
      <c r="C107" s="6" t="n">
        <v>4475</v>
      </c>
    </row>
    <row r="108" spans="1:4">
      <c r="A108" s="4" t="s">
        <v>340</v>
      </c>
    </row>
    <row r="109" spans="1:4">
      <c r="A109" s="4" t="s">
        <v>302</v>
      </c>
      <c r="C109" s="5" t="n">
        <v>178375</v>
      </c>
    </row>
    <row r="110" spans="1:4">
      <c r="A110" s="4" t="s">
        <v>341</v>
      </c>
    </row>
    <row r="111" spans="1:4">
      <c r="A111" s="4" t="s">
        <v>283</v>
      </c>
      <c r="D111" s="6" t="n">
        <v>34622</v>
      </c>
    </row>
    <row r="112" spans="1:4">
      <c r="A112" s="4" t="s">
        <v>261</v>
      </c>
      <c r="D112" s="4" t="s">
        <v>342</v>
      </c>
    </row>
    <row r="113" spans="1:4">
      <c r="A113" s="4" t="s">
        <v>263</v>
      </c>
      <c r="D113" s="4" t="s">
        <v>264</v>
      </c>
    </row>
    <row r="114" spans="1:4">
      <c r="A114" s="4" t="s">
        <v>315</v>
      </c>
      <c r="D114" s="4" t="s">
        <v>343</v>
      </c>
    </row>
    <row r="115" spans="1:4">
      <c r="A115" s="4" t="s">
        <v>344</v>
      </c>
      <c r="D115" s="6" t="n">
        <v>799</v>
      </c>
    </row>
    <row r="116" spans="1:4">
      <c r="A116" s="4" t="s">
        <v>300</v>
      </c>
      <c r="D116" s="6" t="n">
        <v>101646</v>
      </c>
    </row>
    <row r="117" spans="1:4">
      <c r="A117" s="4" t="s">
        <v>302</v>
      </c>
      <c r="D117" s="5" t="n">
        <v>1138278</v>
      </c>
    </row>
    <row r="118" spans="1:4">
      <c r="A118" s="4" t="s">
        <v>345</v>
      </c>
    </row>
    <row r="119" spans="1:4">
      <c r="A119" s="4" t="s">
        <v>283</v>
      </c>
      <c r="D119" s="6" t="n">
        <v>40109</v>
      </c>
    </row>
    <row r="120" spans="1:4">
      <c r="A120" s="4" t="s">
        <v>261</v>
      </c>
      <c r="D120" s="4" t="s">
        <v>279</v>
      </c>
    </row>
    <row r="121" spans="1:4">
      <c r="A121" s="4" t="s">
        <v>263</v>
      </c>
      <c r="D121" s="4" t="s">
        <v>264</v>
      </c>
    </row>
    <row r="122" spans="1:4">
      <c r="A122" s="4" t="s">
        <v>315</v>
      </c>
      <c r="D122" s="4" t="s">
        <v>346</v>
      </c>
    </row>
    <row r="123" spans="1:4">
      <c r="A123" s="4" t="s">
        <v>344</v>
      </c>
      <c r="D123" s="6" t="n">
        <v>179</v>
      </c>
    </row>
    <row r="124" spans="1:4">
      <c r="A124" s="4" t="s">
        <v>300</v>
      </c>
      <c r="D124" s="6" t="n">
        <v>115629</v>
      </c>
    </row>
    <row r="125" spans="1:4">
      <c r="A125" s="4" t="s">
        <v>302</v>
      </c>
      <c r="D125" s="5" t="n">
        <v>1286754</v>
      </c>
    </row>
    <row r="126" spans="1:4">
      <c r="A126" s="4" t="s">
        <v>347</v>
      </c>
    </row>
    <row r="127" spans="1:4">
      <c r="A127" s="4" t="s">
        <v>307</v>
      </c>
      <c r="D127" s="6" t="n">
        <v>380375</v>
      </c>
    </row>
    <row r="128" spans="1:4">
      <c r="A128" s="4" t="s">
        <v>308</v>
      </c>
      <c r="D128" s="5" t="n">
        <v>380375</v>
      </c>
    </row>
    <row r="129" spans="1:4">
      <c r="A129" s="4" t="s">
        <v>309</v>
      </c>
      <c r="D129" s="5" t="n">
        <v>0</v>
      </c>
    </row>
    <row r="130" spans="1:4">
      <c r="A130" s="4" t="s">
        <v>348</v>
      </c>
    </row>
    <row r="131" spans="1:4">
      <c r="A131" s="4" t="s">
        <v>283</v>
      </c>
      <c r="D131" s="6" t="n">
        <v>86845</v>
      </c>
    </row>
    <row r="132" spans="1:4">
      <c r="A132" s="4" t="s">
        <v>261</v>
      </c>
      <c r="D132" s="4" t="s">
        <v>286</v>
      </c>
    </row>
    <row r="133" spans="1:4">
      <c r="A133" s="4" t="s">
        <v>263</v>
      </c>
      <c r="D133" s="4" t="s">
        <v>264</v>
      </c>
    </row>
    <row r="134" spans="1:4">
      <c r="A134" s="4" t="s">
        <v>315</v>
      </c>
      <c r="D134" s="4" t="s">
        <v>349</v>
      </c>
    </row>
    <row r="135" spans="1:4">
      <c r="A135" s="4" t="s">
        <v>350</v>
      </c>
    </row>
    <row r="136" spans="1:4">
      <c r="A136" s="4" t="s">
        <v>300</v>
      </c>
      <c r="D136" s="6" t="n">
        <v>75000</v>
      </c>
    </row>
    <row r="137" spans="1:4">
      <c r="A137" s="4" t="s">
        <v>302</v>
      </c>
      <c r="D137" s="5" t="n">
        <v>1363636</v>
      </c>
    </row>
    <row r="138" spans="1:4">
      <c r="A138" s="4" t="s">
        <v>351</v>
      </c>
    </row>
    <row r="139" spans="1:4">
      <c r="A139" s="4" t="s">
        <v>300</v>
      </c>
      <c r="D139" s="6" t="n">
        <v>55000</v>
      </c>
    </row>
    <row r="140" spans="1:4">
      <c r="A140" s="4" t="s">
        <v>302</v>
      </c>
      <c r="D140" s="5" t="n">
        <v>1000000</v>
      </c>
    </row>
    <row r="141" spans="1:4">
      <c r="A141" s="4" t="s">
        <v>352</v>
      </c>
    </row>
    <row r="142" spans="1:4">
      <c r="A142" s="4" t="s">
        <v>344</v>
      </c>
      <c r="D142" s="6" t="n">
        <v>1851</v>
      </c>
    </row>
    <row r="143" spans="1:4">
      <c r="A143" s="4" t="s">
        <v>300</v>
      </c>
      <c r="D143" s="6" t="n">
        <v>69345</v>
      </c>
    </row>
    <row r="144" spans="1:4">
      <c r="A144" s="4" t="s">
        <v>302</v>
      </c>
      <c r="D144" s="5" t="n">
        <v>12944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3</v>
      </c>
      <c r="B1" s="2" t="s">
        <v>226</v>
      </c>
    </row>
    <row r="2" spans="1:6">
      <c r="B2" s="2" t="s">
        <v>2</v>
      </c>
      <c r="C2" s="2" t="s">
        <v>354</v>
      </c>
      <c r="D2" s="2" t="s">
        <v>29</v>
      </c>
      <c r="E2" s="2" t="s">
        <v>355</v>
      </c>
      <c r="F2" s="2" t="s">
        <v>356</v>
      </c>
    </row>
    <row r="3" spans="1:6">
      <c r="A3" s="4" t="s">
        <v>55</v>
      </c>
    </row>
    <row r="4" spans="1:6">
      <c r="A4" s="4" t="s">
        <v>69</v>
      </c>
      <c r="B4" s="5" t="n">
        <v>2400</v>
      </c>
      <c r="D4" s="5" t="n">
        <v>2500</v>
      </c>
    </row>
    <row r="5" spans="1:6">
      <c r="A5" s="4" t="s">
        <v>70</v>
      </c>
      <c r="B5" s="5" t="n">
        <v>2400</v>
      </c>
      <c r="D5" s="5" t="n">
        <v>2500</v>
      </c>
    </row>
    <row r="6" spans="1:6">
      <c r="A6" s="4" t="s">
        <v>357</v>
      </c>
    </row>
    <row r="7" spans="1:6">
      <c r="A7" s="4" t="s">
        <v>358</v>
      </c>
      <c r="C7" s="5" t="n">
        <v>100</v>
      </c>
      <c r="E7" s="5" t="n">
        <v>5000</v>
      </c>
      <c r="F7" s="5" t="n">
        <v>2500</v>
      </c>
    </row>
    <row r="8" spans="1:6">
      <c r="A8" s="4" t="s">
        <v>359</v>
      </c>
      <c r="C8" s="5" t="n">
        <v>5308434</v>
      </c>
      <c r="E8" s="5" t="n">
        <v>7663667</v>
      </c>
      <c r="F8" s="5" t="n">
        <v>1133030</v>
      </c>
    </row>
    <row r="9" spans="1:6">
      <c r="A9" s="4" t="s">
        <v>58</v>
      </c>
    </row>
    <row r="10" spans="1:6">
      <c r="A10" s="4" t="s">
        <v>69</v>
      </c>
      <c r="B10" s="5" t="n">
        <v>0</v>
      </c>
      <c r="D10" s="5" t="n">
        <v>0</v>
      </c>
    </row>
    <row r="11" spans="1:6">
      <c r="A11" s="4" t="s">
        <v>70</v>
      </c>
      <c r="B11" s="5" t="n">
        <v>0</v>
      </c>
      <c r="D11" s="5" t="n">
        <v>0</v>
      </c>
    </row>
    <row r="12" spans="1:6">
      <c r="A12" s="4" t="s">
        <v>358</v>
      </c>
      <c r="B12" s="5" t="n">
        <v>500</v>
      </c>
      <c r="D12" s="5" t="n">
        <v>500</v>
      </c>
    </row>
    <row r="13" spans="1:6">
      <c r="A13" s="4" t="s">
        <v>57</v>
      </c>
    </row>
    <row r="14" spans="1:6">
      <c r="A14" s="4" t="s">
        <v>69</v>
      </c>
      <c r="B14" s="5" t="n">
        <v>0</v>
      </c>
      <c r="D14" s="5" t="n">
        <v>0</v>
      </c>
    </row>
    <row r="15" spans="1:6">
      <c r="A15" s="4" t="s">
        <v>70</v>
      </c>
      <c r="B15" s="5" t="n">
        <v>0</v>
      </c>
      <c r="D15" s="5" t="n">
        <v>0</v>
      </c>
    </row>
    <row r="16" spans="1:6">
      <c r="A16" s="4" t="s">
        <v>360</v>
      </c>
      <c r="B16"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9</v>
      </c>
    </row>
    <row r="2" spans="1:3">
      <c r="A2" s="3" t="s">
        <v>39</v>
      </c>
    </row>
    <row r="3" spans="1:3">
      <c r="A3" s="4" t="s">
        <v>60</v>
      </c>
      <c r="B3" s="6" t="n">
        <v>0</v>
      </c>
      <c r="C3" s="6" t="n">
        <v>0</v>
      </c>
    </row>
    <row r="4" spans="1:3">
      <c r="A4" s="3" t="s">
        <v>61</v>
      </c>
    </row>
    <row r="5" spans="1:3">
      <c r="A5" s="4" t="s">
        <v>62</v>
      </c>
      <c r="B5" s="7" t="n">
        <v>1e-05</v>
      </c>
      <c r="C5" s="7" t="n">
        <v>1e-05</v>
      </c>
    </row>
    <row r="6" spans="1:3">
      <c r="A6" s="4" t="s">
        <v>63</v>
      </c>
      <c r="B6" s="5" t="n">
        <v>20000000000</v>
      </c>
      <c r="C6" s="5" t="n">
        <v>20000000000</v>
      </c>
    </row>
    <row r="7" spans="1:3">
      <c r="A7" s="4" t="s">
        <v>64</v>
      </c>
      <c r="B7" s="5" t="n">
        <v>39857269</v>
      </c>
      <c r="C7" s="5" t="n">
        <v>16810994</v>
      </c>
    </row>
    <row r="8" spans="1:3">
      <c r="A8" s="4" t="s">
        <v>65</v>
      </c>
      <c r="B8" s="5" t="n">
        <v>39857269</v>
      </c>
      <c r="C8" s="5" t="n">
        <v>16810994</v>
      </c>
    </row>
    <row r="9" spans="1:3">
      <c r="A9" s="4" t="s">
        <v>55</v>
      </c>
    </row>
    <row r="10" spans="1:3">
      <c r="A10" s="3" t="s">
        <v>61</v>
      </c>
    </row>
    <row r="11" spans="1:3">
      <c r="A11" s="4" t="s">
        <v>66</v>
      </c>
      <c r="B11" s="4" t="s">
        <v>67</v>
      </c>
      <c r="C11" s="7" t="n">
        <v>1e-05</v>
      </c>
    </row>
    <row r="12" spans="1:3">
      <c r="A12" s="4" t="s">
        <v>68</v>
      </c>
      <c r="B12" s="5" t="n">
        <v>130000000</v>
      </c>
      <c r="C12" s="5" t="n">
        <v>130000000</v>
      </c>
    </row>
    <row r="13" spans="1:3">
      <c r="A13" s="4" t="s">
        <v>69</v>
      </c>
      <c r="B13" s="5" t="n">
        <v>2400</v>
      </c>
      <c r="C13" s="5" t="n">
        <v>2500</v>
      </c>
    </row>
    <row r="14" spans="1:3">
      <c r="A14" s="4" t="s">
        <v>70</v>
      </c>
      <c r="B14" s="5" t="n">
        <v>2400</v>
      </c>
      <c r="C14" s="5" t="n">
        <v>2500</v>
      </c>
    </row>
    <row r="15" spans="1:3">
      <c r="A15" s="4" t="s">
        <v>57</v>
      </c>
    </row>
    <row r="16" spans="1:3">
      <c r="A16" s="3" t="s">
        <v>61</v>
      </c>
    </row>
    <row r="17" spans="1:3">
      <c r="A17" s="4" t="s">
        <v>66</v>
      </c>
      <c r="B17" s="4" t="s">
        <v>67</v>
      </c>
      <c r="C17" s="7" t="n">
        <v>1e-05</v>
      </c>
    </row>
    <row r="18" spans="1:3">
      <c r="A18" s="4" t="s">
        <v>68</v>
      </c>
      <c r="B18" s="5" t="n">
        <v>70000000</v>
      </c>
      <c r="C18" s="5" t="n">
        <v>70000000</v>
      </c>
    </row>
    <row r="19" spans="1:3">
      <c r="A19" s="4" t="s">
        <v>69</v>
      </c>
      <c r="B19" s="5" t="n">
        <v>0</v>
      </c>
      <c r="C19" s="5" t="n">
        <v>0</v>
      </c>
    </row>
    <row r="20" spans="1:3">
      <c r="A20" s="4" t="s">
        <v>70</v>
      </c>
      <c r="B20" s="5" t="n">
        <v>0</v>
      </c>
      <c r="C20" s="5" t="n">
        <v>0</v>
      </c>
    </row>
    <row r="21" spans="1:3">
      <c r="A21" s="4" t="s">
        <v>58</v>
      </c>
    </row>
    <row r="22" spans="1:3">
      <c r="A22" s="3" t="s">
        <v>61</v>
      </c>
    </row>
    <row r="23" spans="1:3">
      <c r="A23" s="4" t="s">
        <v>66</v>
      </c>
      <c r="B23" s="4" t="s">
        <v>67</v>
      </c>
      <c r="C23" s="7" t="n">
        <v>1e-05</v>
      </c>
    </row>
    <row r="24" spans="1:3">
      <c r="A24" s="4" t="s">
        <v>68</v>
      </c>
      <c r="B24" s="5" t="n">
        <v>20000000</v>
      </c>
      <c r="C24" s="5" t="n">
        <v>20000000</v>
      </c>
    </row>
    <row r="25" spans="1:3">
      <c r="A25" s="4" t="s">
        <v>69</v>
      </c>
      <c r="B25" s="5" t="n">
        <v>0</v>
      </c>
      <c r="C25" s="5" t="n">
        <v>0</v>
      </c>
    </row>
    <row r="26" spans="1:3">
      <c r="A26" s="4" t="s">
        <v>70</v>
      </c>
      <c r="B26" s="5" t="n">
        <v>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61</v>
      </c>
      <c r="B1" s="2" t="s">
        <v>1</v>
      </c>
    </row>
    <row r="2" spans="1:3">
      <c r="B2" s="2" t="s">
        <v>2</v>
      </c>
      <c r="C2" s="2" t="s">
        <v>29</v>
      </c>
    </row>
    <row r="3" spans="1:3">
      <c r="A3" s="3" t="s">
        <v>362</v>
      </c>
    </row>
    <row r="4" spans="1:3">
      <c r="A4" s="4" t="s">
        <v>363</v>
      </c>
      <c r="B4" s="5" t="n">
        <v>20833</v>
      </c>
      <c r="C4" s="5" t="n">
        <v>23958</v>
      </c>
    </row>
    <row r="5" spans="1:3">
      <c r="A5" s="4" t="s">
        <v>364</v>
      </c>
      <c r="B5" s="4" t="s">
        <v>36</v>
      </c>
      <c r="C5" s="4" t="s">
        <v>36</v>
      </c>
    </row>
    <row r="6" spans="1:3">
      <c r="A6" s="4" t="s">
        <v>365</v>
      </c>
      <c r="B6" s="4" t="s">
        <v>36</v>
      </c>
      <c r="C6" s="4" t="s">
        <v>36</v>
      </c>
    </row>
    <row r="7" spans="1:3">
      <c r="A7" s="4" t="s">
        <v>366</v>
      </c>
      <c r="B7" s="5" t="n">
        <v>20833</v>
      </c>
      <c r="C7" s="5" t="n">
        <v>3125</v>
      </c>
    </row>
    <row r="8" spans="1:3">
      <c r="A8" s="4" t="s">
        <v>367</v>
      </c>
      <c r="B8" s="4" t="s">
        <v>36</v>
      </c>
      <c r="C8" s="5" t="n">
        <v>20833</v>
      </c>
    </row>
    <row r="9" spans="1:3">
      <c r="A9" s="4" t="s">
        <v>368</v>
      </c>
      <c r="B9" s="6" t="n">
        <v>50</v>
      </c>
      <c r="C9" s="6" t="n">
        <v>46</v>
      </c>
    </row>
    <row r="10" spans="1:3">
      <c r="A10" s="4" t="s">
        <v>369</v>
      </c>
      <c r="B10" s="4" t="s">
        <v>36</v>
      </c>
      <c r="C10" s="4" t="s">
        <v>36</v>
      </c>
    </row>
    <row r="11" spans="1:3">
      <c r="A11" s="4" t="s">
        <v>370</v>
      </c>
      <c r="B11" s="4" t="s">
        <v>36</v>
      </c>
      <c r="C11" s="4" t="s">
        <v>36</v>
      </c>
    </row>
    <row r="12" spans="1:3">
      <c r="A12" s="4" t="s">
        <v>371</v>
      </c>
      <c r="B12" s="5" t="n">
        <v>50</v>
      </c>
      <c r="C12" s="5" t="n">
        <v>24</v>
      </c>
    </row>
    <row r="13" spans="1:3">
      <c r="A13" s="4" t="s">
        <v>372</v>
      </c>
      <c r="B13" s="4" t="s">
        <v>36</v>
      </c>
      <c r="C13" s="6" t="n">
        <v>50</v>
      </c>
    </row>
    <row r="14" spans="1:3">
      <c r="A14" s="4" t="s">
        <v>373</v>
      </c>
      <c r="B14" s="4" t="s">
        <v>374</v>
      </c>
      <c r="C14" s="4" t="s">
        <v>375</v>
      </c>
    </row>
    <row r="15" spans="1:3">
      <c r="A15" s="4" t="s">
        <v>376</v>
      </c>
      <c r="B15" s="4" t="s">
        <v>377</v>
      </c>
      <c r="C15" s="4" t="s">
        <v>377</v>
      </c>
    </row>
    <row r="16" spans="1:3">
      <c r="A16" s="4" t="s">
        <v>378</v>
      </c>
      <c r="B16" s="4" t="s">
        <v>377</v>
      </c>
      <c r="C16" s="4" t="s">
        <v>377</v>
      </c>
    </row>
    <row r="17" spans="1:3">
      <c r="A17" s="4" t="s">
        <v>379</v>
      </c>
      <c r="B17" s="4" t="s">
        <v>374</v>
      </c>
      <c r="C17" s="4" t="s">
        <v>377</v>
      </c>
    </row>
    <row r="18" spans="1:3">
      <c r="A18" s="4" t="s">
        <v>380</v>
      </c>
      <c r="B18" s="4" t="s">
        <v>377</v>
      </c>
      <c r="C18" s="4" t="s">
        <v>374</v>
      </c>
    </row>
    <row r="19" spans="1:3">
      <c r="A19" s="4" t="s">
        <v>381</v>
      </c>
      <c r="B19" s="4" t="s">
        <v>36</v>
      </c>
      <c r="C19" s="4" t="s">
        <v>36</v>
      </c>
    </row>
    <row r="20" spans="1:3">
      <c r="A20" s="4" t="s">
        <v>382</v>
      </c>
      <c r="B20" s="4" t="s">
        <v>36</v>
      </c>
      <c r="C20" s="4" t="s">
        <v>36</v>
      </c>
    </row>
    <row r="21" spans="1:3">
      <c r="A21" s="4" t="s">
        <v>383</v>
      </c>
      <c r="B21" s="4" t="s">
        <v>36</v>
      </c>
      <c r="C21" s="4" t="s">
        <v>36</v>
      </c>
    </row>
    <row r="22" spans="1:3">
      <c r="A22" s="4" t="s">
        <v>384</v>
      </c>
      <c r="B22" s="4" t="s">
        <v>36</v>
      </c>
      <c r="C22" s="4" t="s">
        <v>36</v>
      </c>
    </row>
    <row r="23" spans="1:3">
      <c r="A23" s="4" t="s">
        <v>385</v>
      </c>
      <c r="B23" s="4" t="s">
        <v>36</v>
      </c>
      <c r="C23" s="4" t="s">
        <v>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s>
  <sheetData>
    <row r="1" spans="1:7">
      <c r="A1" s="1" t="s">
        <v>386</v>
      </c>
      <c r="B1" s="2" t="s">
        <v>226</v>
      </c>
      <c r="E1" s="2" t="s">
        <v>1</v>
      </c>
      <c r="G1" s="2" t="s">
        <v>387</v>
      </c>
    </row>
    <row r="2" spans="1:7">
      <c r="B2" s="2" t="s">
        <v>388</v>
      </c>
      <c r="C2" s="2" t="s">
        <v>389</v>
      </c>
      <c r="D2" s="2" t="s">
        <v>390</v>
      </c>
      <c r="E2" s="2" t="s">
        <v>2</v>
      </c>
      <c r="F2" s="2" t="s">
        <v>29</v>
      </c>
      <c r="G2" s="2" t="s">
        <v>391</v>
      </c>
    </row>
    <row r="3" spans="1:7">
      <c r="A3" s="4" t="s">
        <v>392</v>
      </c>
      <c r="B3" s="4" t="s">
        <v>393</v>
      </c>
    </row>
    <row r="4" spans="1:7">
      <c r="A4" s="4" t="s">
        <v>98</v>
      </c>
      <c r="E4" s="6" t="n">
        <v>140917</v>
      </c>
      <c r="F4" s="6" t="n">
        <v>26500</v>
      </c>
    </row>
    <row r="5" spans="1:7">
      <c r="A5" s="4" t="s">
        <v>394</v>
      </c>
      <c r="F5" s="5" t="n">
        <v>569879</v>
      </c>
    </row>
    <row r="6" spans="1:7">
      <c r="A6" s="4" t="s">
        <v>144</v>
      </c>
      <c r="E6" s="4" t="s">
        <v>36</v>
      </c>
      <c r="F6" s="5" t="n">
        <v>39620</v>
      </c>
    </row>
    <row r="7" spans="1:7">
      <c r="A7" s="4" t="s">
        <v>105</v>
      </c>
      <c r="E7" s="5" t="n">
        <v>4760000</v>
      </c>
      <c r="F7" s="4" t="s">
        <v>36</v>
      </c>
    </row>
    <row r="8" spans="1:7">
      <c r="A8" s="4" t="s">
        <v>103</v>
      </c>
      <c r="E8" s="4" t="s">
        <v>36</v>
      </c>
      <c r="F8" s="4" t="s">
        <v>36</v>
      </c>
    </row>
    <row r="9" spans="1:7">
      <c r="A9" s="4" t="s">
        <v>395</v>
      </c>
      <c r="E9" s="5" t="n">
        <v>0</v>
      </c>
      <c r="F9" s="5" t="n">
        <v>194548</v>
      </c>
    </row>
    <row r="10" spans="1:7">
      <c r="A10" s="4" t="s">
        <v>142</v>
      </c>
      <c r="E10" s="4" t="s">
        <v>36</v>
      </c>
      <c r="F10" s="6" t="n">
        <v>82636</v>
      </c>
    </row>
    <row r="11" spans="1:7">
      <c r="A11" s="4" t="s">
        <v>301</v>
      </c>
    </row>
    <row r="12" spans="1:7">
      <c r="A12" s="4" t="s">
        <v>396</v>
      </c>
      <c r="E12" s="5" t="n">
        <v>178375</v>
      </c>
      <c r="F12" s="5" t="n">
        <v>6109019</v>
      </c>
    </row>
    <row r="13" spans="1:7">
      <c r="A13" s="4" t="s">
        <v>397</v>
      </c>
      <c r="E13" s="6" t="n">
        <v>9820</v>
      </c>
      <c r="F13" s="6" t="n">
        <v>422370</v>
      </c>
    </row>
    <row r="14" spans="1:7">
      <c r="A14" s="4" t="s">
        <v>398</v>
      </c>
      <c r="E14" s="6" t="n">
        <v>0</v>
      </c>
      <c r="F14" s="6" t="n">
        <v>2829</v>
      </c>
    </row>
    <row r="15" spans="1:7">
      <c r="A15" s="4" t="s">
        <v>399</v>
      </c>
    </row>
    <row r="16" spans="1:7">
      <c r="A16" s="4" t="s">
        <v>400</v>
      </c>
      <c r="E16" s="5" t="n">
        <v>2849466</v>
      </c>
      <c r="F16" s="5" t="n">
        <v>250066</v>
      </c>
    </row>
    <row r="17" spans="1:7">
      <c r="A17" s="4" t="s">
        <v>98</v>
      </c>
      <c r="E17" s="6" t="n">
        <v>140917</v>
      </c>
      <c r="F17" s="6" t="n">
        <v>26500</v>
      </c>
    </row>
    <row r="18" spans="1:7">
      <c r="A18" s="4" t="s">
        <v>234</v>
      </c>
    </row>
    <row r="19" spans="1:7">
      <c r="A19" s="4" t="s">
        <v>401</v>
      </c>
      <c r="E19" s="5" t="n">
        <v>14000000</v>
      </c>
    </row>
    <row r="20" spans="1:7">
      <c r="A20" s="4" t="s">
        <v>105</v>
      </c>
      <c r="E20" s="6" t="n">
        <v>4760000</v>
      </c>
    </row>
    <row r="21" spans="1:7">
      <c r="A21" s="4" t="s">
        <v>402</v>
      </c>
      <c r="E21" s="4" t="s">
        <v>236</v>
      </c>
    </row>
    <row r="22" spans="1:7">
      <c r="A22" s="4" t="s">
        <v>55</v>
      </c>
    </row>
    <row r="23" spans="1:7">
      <c r="A23" s="4" t="s">
        <v>403</v>
      </c>
      <c r="E23" s="5" t="n">
        <v>100</v>
      </c>
    </row>
    <row r="24" spans="1:7">
      <c r="A24" s="4" t="s">
        <v>103</v>
      </c>
      <c r="E24" s="6" t="n">
        <v>5308434</v>
      </c>
    </row>
    <row r="25" spans="1:7">
      <c r="A25" s="4" t="s">
        <v>404</v>
      </c>
    </row>
    <row r="26" spans="1:7">
      <c r="A26" s="4" t="s">
        <v>403</v>
      </c>
      <c r="F26" s="5" t="n">
        <v>7500</v>
      </c>
    </row>
    <row r="27" spans="1:7">
      <c r="A27" s="4" t="s">
        <v>103</v>
      </c>
      <c r="F27" s="6" t="n">
        <v>8796697</v>
      </c>
    </row>
    <row r="28" spans="1:7">
      <c r="A28" s="4" t="s">
        <v>405</v>
      </c>
    </row>
    <row r="29" spans="1:7">
      <c r="A29" s="4" t="s">
        <v>406</v>
      </c>
      <c r="F29" s="5" t="n">
        <v>579017</v>
      </c>
    </row>
    <row r="30" spans="1:7">
      <c r="A30" s="4" t="s">
        <v>394</v>
      </c>
      <c r="F30" s="6" t="n">
        <v>194548</v>
      </c>
    </row>
    <row r="31" spans="1:7">
      <c r="A31" s="4" t="s">
        <v>407</v>
      </c>
      <c r="F31" s="5" t="n">
        <v>100776</v>
      </c>
    </row>
    <row r="32" spans="1:7">
      <c r="A32" s="4" t="s">
        <v>408</v>
      </c>
      <c r="F32" s="6" t="n">
        <v>82636</v>
      </c>
    </row>
    <row r="33" spans="1:7">
      <c r="A33" s="4" t="s">
        <v>142</v>
      </c>
      <c r="F33" s="6" t="n">
        <v>82636</v>
      </c>
    </row>
    <row r="34" spans="1:7">
      <c r="A34" s="4" t="s">
        <v>409</v>
      </c>
    </row>
    <row r="35" spans="1:7">
      <c r="A35" s="4" t="s">
        <v>406</v>
      </c>
      <c r="F35" s="5" t="n">
        <v>771028</v>
      </c>
    </row>
    <row r="36" spans="1:7">
      <c r="A36" s="4" t="s">
        <v>394</v>
      </c>
      <c r="F36" s="6" t="n">
        <v>292695</v>
      </c>
    </row>
    <row r="37" spans="1:7">
      <c r="A37" s="4" t="s">
        <v>144</v>
      </c>
      <c r="F37" s="6" t="n">
        <v>39620</v>
      </c>
    </row>
    <row r="38" spans="1:7">
      <c r="A38" s="4" t="s">
        <v>407</v>
      </c>
      <c r="E38" s="5" t="n">
        <v>710000</v>
      </c>
    </row>
    <row r="39" spans="1:7">
      <c r="A39" s="4" t="s">
        <v>410</v>
      </c>
    </row>
    <row r="40" spans="1:7">
      <c r="A40" s="4" t="s">
        <v>411</v>
      </c>
      <c r="C40" s="5" t="n">
        <v>16667</v>
      </c>
      <c r="D40" s="5" t="n">
        <v>3125</v>
      </c>
    </row>
    <row r="41" spans="1:7">
      <c r="A41" s="4" t="s">
        <v>395</v>
      </c>
      <c r="C41" s="6" t="n">
        <v>200000</v>
      </c>
      <c r="D41" s="6" t="n">
        <v>50000</v>
      </c>
    </row>
    <row r="42" spans="1:7">
      <c r="A42" s="4" t="s">
        <v>412</v>
      </c>
    </row>
    <row r="43" spans="1:7">
      <c r="A43" s="4" t="s">
        <v>413</v>
      </c>
      <c r="C43" s="5" t="n">
        <v>20833</v>
      </c>
      <c r="D43" s="5" t="n">
        <v>3125</v>
      </c>
    </row>
    <row r="44" spans="1:7">
      <c r="A44" s="4" t="s">
        <v>414</v>
      </c>
      <c r="G44" s="4" t="s">
        <v>415</v>
      </c>
    </row>
    <row r="45" spans="1:7">
      <c r="A45" s="4" t="s">
        <v>416</v>
      </c>
      <c r="C45" s="6" t="n">
        <v>50</v>
      </c>
      <c r="D45" s="6" t="n">
        <v>24</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417</v>
      </c>
      <c r="B1" s="2" t="s">
        <v>418</v>
      </c>
    </row>
    <row r="2" spans="1:2">
      <c r="A2" s="4" t="s">
        <v>419</v>
      </c>
      <c r="B2" s="6" t="n">
        <v>4760000</v>
      </c>
    </row>
    <row r="3" spans="1:2">
      <c r="A3" s="4" t="s">
        <v>420</v>
      </c>
    </row>
    <row r="4" spans="1:2">
      <c r="A4" s="4" t="s">
        <v>419</v>
      </c>
      <c r="B4" s="5" t="n">
        <v>4260200</v>
      </c>
    </row>
    <row r="5" spans="1:2">
      <c r="A5" s="4" t="s">
        <v>421</v>
      </c>
    </row>
    <row r="6" spans="1:2">
      <c r="A6" s="4" t="s">
        <v>419</v>
      </c>
      <c r="B6" s="5" t="n">
        <v>428400</v>
      </c>
    </row>
    <row r="7" spans="1:2">
      <c r="A7" s="4" t="s">
        <v>422</v>
      </c>
    </row>
    <row r="8" spans="1:2">
      <c r="A8" s="4" t="s">
        <v>419</v>
      </c>
      <c r="B8" s="6" t="n">
        <v>71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23</v>
      </c>
      <c r="B1" s="2" t="s">
        <v>226</v>
      </c>
      <c r="C1" s="2" t="s">
        <v>1</v>
      </c>
    </row>
    <row r="2" spans="1:4">
      <c r="B2" s="2" t="s">
        <v>227</v>
      </c>
      <c r="C2" s="2" t="s">
        <v>2</v>
      </c>
      <c r="D2" s="2" t="s">
        <v>29</v>
      </c>
    </row>
    <row r="3" spans="1:4">
      <c r="A3" s="4" t="s">
        <v>424</v>
      </c>
      <c r="C3" s="5" t="n">
        <v>39857269</v>
      </c>
      <c r="D3" s="5" t="n">
        <v>16810994</v>
      </c>
    </row>
    <row r="4" spans="1:4">
      <c r="A4" s="4" t="s">
        <v>72</v>
      </c>
      <c r="C4" s="6" t="n">
        <v>11375</v>
      </c>
      <c r="D4" s="4" t="s">
        <v>36</v>
      </c>
    </row>
    <row r="5" spans="1:4">
      <c r="A5" s="4" t="s">
        <v>234</v>
      </c>
    </row>
    <row r="6" spans="1:4">
      <c r="A6" s="4" t="s">
        <v>402</v>
      </c>
      <c r="C6" s="4" t="s">
        <v>236</v>
      </c>
    </row>
    <row r="7" spans="1:4">
      <c r="A7" s="4" t="s">
        <v>72</v>
      </c>
      <c r="C7" s="6" t="n">
        <v>11000</v>
      </c>
    </row>
    <row r="8" spans="1:4">
      <c r="A8" s="4" t="s">
        <v>425</v>
      </c>
    </row>
    <row r="9" spans="1:4">
      <c r="A9" s="4" t="s">
        <v>424</v>
      </c>
      <c r="B9" s="5" t="n">
        <v>14000000</v>
      </c>
    </row>
    <row r="10" spans="1:4">
      <c r="A10" s="4" t="s">
        <v>402</v>
      </c>
      <c r="B10" s="4" t="s">
        <v>236</v>
      </c>
    </row>
    <row r="11" spans="1:4">
      <c r="A11" s="4" t="s">
        <v>426</v>
      </c>
      <c r="B11" s="5" t="n">
        <v>14000000</v>
      </c>
    </row>
    <row r="12" spans="1:4">
      <c r="A12" s="4" t="s">
        <v>427</v>
      </c>
      <c r="B12" s="8" t="n">
        <v>0.34</v>
      </c>
    </row>
    <row r="13" spans="1:4">
      <c r="A13" s="4" t="s">
        <v>428</v>
      </c>
      <c r="B13" s="6" t="n">
        <v>476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29</v>
      </c>
      <c r="B1" s="2" t="s">
        <v>1</v>
      </c>
    </row>
    <row r="2" spans="1:3">
      <c r="B2" s="2" t="s">
        <v>2</v>
      </c>
      <c r="C2" s="2" t="s">
        <v>29</v>
      </c>
    </row>
    <row r="3" spans="1:3">
      <c r="A3" s="4" t="s">
        <v>430</v>
      </c>
    </row>
    <row r="4" spans="1:3">
      <c r="A4" s="4" t="s">
        <v>431</v>
      </c>
      <c r="B4" s="4" t="s">
        <v>236</v>
      </c>
      <c r="C4" s="4" t="s">
        <v>2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 customWidth="1" max="5" min="5" width="14"/>
  </cols>
  <sheetData>
    <row r="1" spans="1:5">
      <c r="A1" s="1" t="s">
        <v>432</v>
      </c>
      <c r="B1" s="2" t="s">
        <v>248</v>
      </c>
      <c r="C1" s="2" t="s">
        <v>254</v>
      </c>
      <c r="D1" s="2" t="s">
        <v>2</v>
      </c>
      <c r="E1" s="2" t="s">
        <v>29</v>
      </c>
    </row>
    <row r="2" spans="1:5">
      <c r="A2" s="4" t="s">
        <v>433</v>
      </c>
      <c r="D2" s="6" t="n">
        <v>11500</v>
      </c>
      <c r="E2" s="6" t="n">
        <v>0</v>
      </c>
    </row>
    <row r="3" spans="1:5">
      <c r="A3" s="4" t="s">
        <v>434</v>
      </c>
      <c r="D3" s="5" t="n">
        <v>0</v>
      </c>
      <c r="E3" s="5" t="n">
        <v>194548</v>
      </c>
    </row>
    <row r="4" spans="1:5">
      <c r="A4" s="4" t="s">
        <v>435</v>
      </c>
      <c r="D4" s="5" t="n">
        <v>348500</v>
      </c>
      <c r="E4" s="5" t="n">
        <v>105452</v>
      </c>
    </row>
    <row r="5" spans="1:5">
      <c r="A5" s="4" t="s">
        <v>436</v>
      </c>
      <c r="D5" s="5" t="n">
        <v>105452</v>
      </c>
    </row>
    <row r="6" spans="1:5">
      <c r="A6" s="4" t="s">
        <v>123</v>
      </c>
      <c r="D6" s="5" t="n">
        <v>81035</v>
      </c>
      <c r="E6" s="5" t="n">
        <v>15942</v>
      </c>
    </row>
    <row r="7" spans="1:5">
      <c r="A7" s="4" t="s">
        <v>437</v>
      </c>
      <c r="D7" s="4" t="s">
        <v>36</v>
      </c>
      <c r="E7" s="5" t="n">
        <v>25452</v>
      </c>
    </row>
    <row r="8" spans="1:5">
      <c r="A8" s="4" t="s">
        <v>263</v>
      </c>
      <c r="B8" s="4" t="s">
        <v>264</v>
      </c>
    </row>
    <row r="9" spans="1:5">
      <c r="A9" s="4" t="s">
        <v>261</v>
      </c>
      <c r="B9" s="4" t="s">
        <v>262</v>
      </c>
    </row>
    <row r="10" spans="1:5">
      <c r="A10" s="4" t="s">
        <v>438</v>
      </c>
      <c r="D10" s="5" t="n">
        <v>31487</v>
      </c>
      <c r="E10" s="5" t="n">
        <v>25452</v>
      </c>
    </row>
    <row r="11" spans="1:5">
      <c r="A11" s="4" t="s">
        <v>405</v>
      </c>
    </row>
    <row r="12" spans="1:5">
      <c r="A12" s="4" t="s">
        <v>439</v>
      </c>
      <c r="D12" s="5" t="n">
        <v>360000</v>
      </c>
      <c r="E12" s="5" t="n">
        <v>300000</v>
      </c>
    </row>
    <row r="13" spans="1:5">
      <c r="A13" s="4" t="s">
        <v>436</v>
      </c>
      <c r="E13" s="5" t="n">
        <v>82636</v>
      </c>
    </row>
    <row r="14" spans="1:5">
      <c r="A14" s="4" t="s">
        <v>440</v>
      </c>
      <c r="D14" s="5" t="n">
        <v>453952</v>
      </c>
      <c r="E14" s="5" t="n">
        <v>105452</v>
      </c>
    </row>
    <row r="15" spans="1:5">
      <c r="A15" s="4" t="s">
        <v>123</v>
      </c>
      <c r="E15" s="6" t="n">
        <v>15942</v>
      </c>
    </row>
    <row r="16" spans="1:5">
      <c r="A16" s="4" t="s">
        <v>263</v>
      </c>
      <c r="E16" s="4" t="s">
        <v>441</v>
      </c>
    </row>
    <row r="17" spans="1:5">
      <c r="A17" s="4" t="s">
        <v>442</v>
      </c>
      <c r="E17" s="5" t="n">
        <v>100776</v>
      </c>
    </row>
    <row r="18" spans="1:5">
      <c r="A18" s="4" t="s">
        <v>269</v>
      </c>
    </row>
    <row r="19" spans="1:5">
      <c r="A19" s="4" t="s">
        <v>123</v>
      </c>
      <c r="D19" s="5" t="n">
        <v>81035</v>
      </c>
    </row>
    <row r="20" spans="1:5">
      <c r="A20" s="4" t="s">
        <v>437</v>
      </c>
      <c r="C20" s="6" t="n">
        <v>25452</v>
      </c>
      <c r="D20" s="6" t="n">
        <v>0</v>
      </c>
    </row>
    <row r="21" spans="1:5">
      <c r="A21" s="4" t="s">
        <v>263</v>
      </c>
      <c r="C21" s="4" t="s">
        <v>268</v>
      </c>
      <c r="D21" s="4" t="s">
        <v>441</v>
      </c>
    </row>
    <row r="22" spans="1:5">
      <c r="A22" s="4" t="s">
        <v>443</v>
      </c>
      <c r="C22" s="6" t="n">
        <v>75000</v>
      </c>
    </row>
    <row r="23" spans="1:5">
      <c r="A23" s="4" t="s">
        <v>261</v>
      </c>
      <c r="C23" s="4" t="s">
        <v>271</v>
      </c>
    </row>
    <row r="24" spans="1:5">
      <c r="A24" s="4" t="s">
        <v>444</v>
      </c>
    </row>
    <row r="25" spans="1:5">
      <c r="A25" s="4" t="s">
        <v>445</v>
      </c>
      <c r="E25"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46</v>
      </c>
      <c r="B1" s="2" t="s">
        <v>2</v>
      </c>
      <c r="C1" s="2" t="s">
        <v>29</v>
      </c>
    </row>
    <row r="2" spans="1:3">
      <c r="A2" s="3" t="s">
        <v>447</v>
      </c>
    </row>
    <row r="3" spans="1:3">
      <c r="A3" s="4" t="s">
        <v>448</v>
      </c>
      <c r="B3" s="6" t="n">
        <v>781382</v>
      </c>
      <c r="C3" s="6" t="n">
        <v>566776</v>
      </c>
    </row>
    <row r="4" spans="1:3">
      <c r="A4" s="4" t="s">
        <v>449</v>
      </c>
      <c r="B4" s="5" t="n">
        <v>-781382</v>
      </c>
      <c r="C4" s="5" t="n">
        <v>-566776</v>
      </c>
    </row>
    <row r="5" spans="1:3">
      <c r="A5" s="4" t="s">
        <v>450</v>
      </c>
      <c r="B5" s="4" t="s">
        <v>36</v>
      </c>
      <c r="C5"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1</v>
      </c>
      <c r="B1" s="2" t="s">
        <v>1</v>
      </c>
    </row>
    <row r="2" spans="1:3">
      <c r="B2" s="2" t="s">
        <v>2</v>
      </c>
      <c r="C2" s="2" t="s">
        <v>29</v>
      </c>
    </row>
    <row r="3" spans="1:3">
      <c r="A3" s="3" t="s">
        <v>452</v>
      </c>
    </row>
    <row r="4" spans="1:3">
      <c r="A4" s="4" t="s">
        <v>82</v>
      </c>
      <c r="B4" s="6" t="n">
        <v>-691739</v>
      </c>
      <c r="C4" s="6" t="n">
        <v>-1402141</v>
      </c>
    </row>
    <row r="5" spans="1:3">
      <c r="A5" s="4" t="s">
        <v>453</v>
      </c>
      <c r="B5" s="6" t="n">
        <v>2232519</v>
      </c>
      <c r="C5" s="6" t="n">
        <v>1619000</v>
      </c>
    </row>
    <row r="6" spans="1:3">
      <c r="A6" s="4" t="s">
        <v>454</v>
      </c>
      <c r="B6" s="5" t="n">
        <v>20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s>
  <sheetData>
    <row r="1" spans="1:5">
      <c r="A1" s="1" t="s">
        <v>455</v>
      </c>
      <c r="B1" s="2" t="s">
        <v>226</v>
      </c>
      <c r="E1" s="2" t="s">
        <v>1</v>
      </c>
    </row>
    <row r="2" spans="1:5">
      <c r="B2" s="2" t="s">
        <v>456</v>
      </c>
      <c r="C2" s="2" t="s">
        <v>457</v>
      </c>
      <c r="D2" s="2" t="s">
        <v>458</v>
      </c>
      <c r="E2" s="2" t="s">
        <v>2</v>
      </c>
    </row>
    <row r="3" spans="1:5">
      <c r="A3" s="4" t="s">
        <v>459</v>
      </c>
      <c r="B3" s="6" t="n">
        <v>10000</v>
      </c>
    </row>
    <row r="4" spans="1:5">
      <c r="A4" s="4" t="s">
        <v>460</v>
      </c>
      <c r="B4" s="5" t="n">
        <v>20000</v>
      </c>
    </row>
    <row r="5" spans="1:5">
      <c r="A5" s="4" t="s">
        <v>461</v>
      </c>
      <c r="E5" s="6" t="n">
        <v>2500</v>
      </c>
    </row>
    <row r="6" spans="1:5">
      <c r="A6" s="4" t="s">
        <v>462</v>
      </c>
      <c r="E6" s="6" t="n">
        <v>17500</v>
      </c>
    </row>
    <row r="7" spans="1:5">
      <c r="A7" s="4" t="s">
        <v>463</v>
      </c>
    </row>
    <row r="8" spans="1:5">
      <c r="A8" s="4" t="s">
        <v>464</v>
      </c>
      <c r="D8" s="6" t="n">
        <v>85750</v>
      </c>
    </row>
    <row r="9" spans="1:5">
      <c r="A9" s="4" t="s">
        <v>465</v>
      </c>
      <c r="D9" s="6" t="n">
        <v>1500000</v>
      </c>
    </row>
    <row r="10" spans="1:5">
      <c r="A10" s="4" t="s">
        <v>466</v>
      </c>
    </row>
    <row r="11" spans="1:5">
      <c r="A11" s="4" t="s">
        <v>467</v>
      </c>
      <c r="B11" s="5" t="n">
        <v>20000</v>
      </c>
    </row>
    <row r="12" spans="1:5">
      <c r="A12" s="4" t="s">
        <v>405</v>
      </c>
    </row>
    <row r="13" spans="1:5">
      <c r="A13" s="4" t="s">
        <v>459</v>
      </c>
      <c r="B13" s="6" t="n">
        <v>10000</v>
      </c>
    </row>
    <row r="14" spans="1:5">
      <c r="A14" s="4" t="s">
        <v>468</v>
      </c>
    </row>
    <row r="15" spans="1:5">
      <c r="A15" s="4" t="s">
        <v>464</v>
      </c>
      <c r="C15" s="6" t="n">
        <v>14276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 customWidth="1" max="6" min="6" width="14"/>
    <col customWidth="1" max="7" min="7" width="16"/>
    <col customWidth="1" max="8" min="8" width="15"/>
    <col customWidth="1" max="9" min="9" width="14"/>
    <col customWidth="1" max="10" min="10" width="14"/>
    <col customWidth="1" max="11" min="11" width="14"/>
    <col customWidth="1" max="12" min="12" width="14"/>
  </cols>
  <sheetData>
    <row r="1" spans="1:12">
      <c r="A1" s="1" t="s">
        <v>469</v>
      </c>
      <c r="B1" s="2" t="s">
        <v>470</v>
      </c>
      <c r="C1" s="2" t="s">
        <v>471</v>
      </c>
      <c r="D1" s="2" t="s">
        <v>472</v>
      </c>
      <c r="E1" s="2" t="s">
        <v>248</v>
      </c>
      <c r="F1" s="2" t="s">
        <v>473</v>
      </c>
      <c r="G1" s="2" t="s">
        <v>474</v>
      </c>
      <c r="H1" s="2" t="s">
        <v>254</v>
      </c>
      <c r="I1" s="2" t="s">
        <v>29</v>
      </c>
      <c r="J1" s="2" t="s">
        <v>475</v>
      </c>
      <c r="K1" s="2" t="s">
        <v>476</v>
      </c>
      <c r="L1" s="2" t="s">
        <v>2</v>
      </c>
    </row>
    <row r="2" spans="1:12">
      <c r="A2" s="4" t="s">
        <v>263</v>
      </c>
      <c r="E2" s="4" t="s">
        <v>264</v>
      </c>
    </row>
    <row r="3" spans="1:12">
      <c r="A3" s="4" t="s">
        <v>261</v>
      </c>
      <c r="E3" s="4" t="s">
        <v>262</v>
      </c>
    </row>
    <row r="4" spans="1:12">
      <c r="A4" s="4" t="s">
        <v>269</v>
      </c>
    </row>
    <row r="5" spans="1:12">
      <c r="A5" s="4" t="s">
        <v>263</v>
      </c>
      <c r="H5" s="4" t="s">
        <v>268</v>
      </c>
      <c r="L5" s="4" t="s">
        <v>441</v>
      </c>
    </row>
    <row r="6" spans="1:12">
      <c r="A6" s="4" t="s">
        <v>261</v>
      </c>
      <c r="H6" s="4" t="s">
        <v>271</v>
      </c>
    </row>
    <row r="7" spans="1:12">
      <c r="A7" s="4" t="s">
        <v>405</v>
      </c>
    </row>
    <row r="8" spans="1:12">
      <c r="A8" s="4" t="s">
        <v>442</v>
      </c>
      <c r="I8" s="5" t="n">
        <v>100776</v>
      </c>
    </row>
    <row r="9" spans="1:12">
      <c r="A9" s="4" t="s">
        <v>263</v>
      </c>
      <c r="I9" s="4" t="s">
        <v>441</v>
      </c>
    </row>
    <row r="10" spans="1:12">
      <c r="A10" s="4" t="s">
        <v>477</v>
      </c>
    </row>
    <row r="11" spans="1:12">
      <c r="A11" s="4" t="s">
        <v>442</v>
      </c>
      <c r="B11" s="5" t="n">
        <v>35000</v>
      </c>
      <c r="C11" s="5" t="n">
        <v>100000</v>
      </c>
      <c r="D11" s="5" t="n">
        <v>1000000</v>
      </c>
      <c r="F11" s="5" t="n">
        <v>150000</v>
      </c>
    </row>
    <row r="12" spans="1:12">
      <c r="A12" s="4" t="s">
        <v>478</v>
      </c>
      <c r="B12" s="6" t="n">
        <v>5250</v>
      </c>
      <c r="C12" s="6" t="n">
        <v>10000</v>
      </c>
      <c r="D12" s="6" t="n">
        <v>50000</v>
      </c>
      <c r="F12" s="6" t="n">
        <v>15000</v>
      </c>
    </row>
    <row r="13" spans="1:12">
      <c r="A13" s="4" t="s">
        <v>479</v>
      </c>
    </row>
    <row r="14" spans="1:12">
      <c r="A14" s="4" t="s">
        <v>480</v>
      </c>
      <c r="K14" s="5" t="n">
        <v>110</v>
      </c>
    </row>
    <row r="15" spans="1:12">
      <c r="A15" s="4" t="s">
        <v>481</v>
      </c>
      <c r="K15" s="5" t="n">
        <v>7307166</v>
      </c>
    </row>
    <row r="16" spans="1:12">
      <c r="A16" s="4" t="s">
        <v>482</v>
      </c>
    </row>
    <row r="17" spans="1:12">
      <c r="A17" s="4" t="s">
        <v>483</v>
      </c>
      <c r="G17" s="6" t="n">
        <v>60000</v>
      </c>
    </row>
    <row r="18" spans="1:12">
      <c r="A18" s="4" t="s">
        <v>263</v>
      </c>
      <c r="G18" s="4" t="s">
        <v>441</v>
      </c>
    </row>
    <row r="19" spans="1:12">
      <c r="A19" s="4" t="s">
        <v>261</v>
      </c>
      <c r="G19" s="4" t="s">
        <v>484</v>
      </c>
    </row>
    <row r="20" spans="1:12">
      <c r="A20" s="4" t="s">
        <v>485</v>
      </c>
      <c r="G20" s="5" t="n">
        <v>1650000</v>
      </c>
    </row>
    <row r="21" spans="1:12">
      <c r="A21" s="4" t="s">
        <v>486</v>
      </c>
      <c r="G21" s="4" t="s">
        <v>415</v>
      </c>
    </row>
    <row r="22" spans="1:12">
      <c r="A22" s="4" t="s">
        <v>416</v>
      </c>
      <c r="G22" s="8" t="n">
        <v>0.05</v>
      </c>
    </row>
    <row r="23" spans="1:12">
      <c r="A23" s="4" t="s">
        <v>487</v>
      </c>
    </row>
    <row r="24" spans="1:12">
      <c r="A24" s="4" t="s">
        <v>442</v>
      </c>
      <c r="J24" s="5" t="n">
        <v>1458385</v>
      </c>
    </row>
    <row r="25" spans="1:12">
      <c r="A25" s="4" t="s">
        <v>488</v>
      </c>
      <c r="J25" s="6" t="n">
        <v>1057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v>
      </c>
      <c r="B1" s="2" t="s">
        <v>1</v>
      </c>
    </row>
    <row r="2" spans="1:3">
      <c r="B2" s="2" t="s">
        <v>2</v>
      </c>
      <c r="C2" s="2" t="s">
        <v>29</v>
      </c>
    </row>
    <row r="3" spans="1:3">
      <c r="A3" s="3" t="s">
        <v>72</v>
      </c>
    </row>
    <row r="4" spans="1:3">
      <c r="A4" s="4" t="s">
        <v>72</v>
      </c>
      <c r="B4" s="6" t="n">
        <v>11375</v>
      </c>
      <c r="C4" s="4" t="s">
        <v>36</v>
      </c>
    </row>
    <row r="5" spans="1:3">
      <c r="A5" s="3" t="s">
        <v>73</v>
      </c>
    </row>
    <row r="6" spans="1:3">
      <c r="A6" s="4" t="s">
        <v>74</v>
      </c>
      <c r="B6" s="5" t="n">
        <v>360000</v>
      </c>
      <c r="C6" s="5" t="n">
        <v>300000</v>
      </c>
    </row>
    <row r="7" spans="1:3">
      <c r="A7" s="4" t="s">
        <v>75</v>
      </c>
      <c r="B7" s="5" t="n">
        <v>33000</v>
      </c>
      <c r="C7" s="5" t="n">
        <v>49000</v>
      </c>
    </row>
    <row r="8" spans="1:3">
      <c r="A8" s="4" t="s">
        <v>76</v>
      </c>
      <c r="B8" s="5" t="n">
        <v>44159</v>
      </c>
      <c r="C8" s="5" t="n">
        <v>31520</v>
      </c>
    </row>
    <row r="9" spans="1:3">
      <c r="A9" s="4" t="s">
        <v>77</v>
      </c>
      <c r="B9" s="5" t="n">
        <v>208657</v>
      </c>
      <c r="C9" s="5" t="n">
        <v>328759</v>
      </c>
    </row>
    <row r="10" spans="1:3">
      <c r="A10" s="4" t="s">
        <v>78</v>
      </c>
      <c r="B10" s="5" t="n">
        <v>645816</v>
      </c>
      <c r="C10" s="5" t="n">
        <v>709279</v>
      </c>
    </row>
    <row r="11" spans="1:3">
      <c r="A11" s="4" t="s">
        <v>79</v>
      </c>
      <c r="B11" s="5" t="n">
        <v>-634441</v>
      </c>
      <c r="C11" s="5" t="n">
        <v>-709279</v>
      </c>
    </row>
    <row r="12" spans="1:3">
      <c r="A12" s="3" t="s">
        <v>80</v>
      </c>
    </row>
    <row r="13" spans="1:3">
      <c r="A13" s="4" t="s">
        <v>81</v>
      </c>
      <c r="B13" s="5" t="n">
        <v>-57298</v>
      </c>
      <c r="C13" s="5" t="n">
        <v>-692862</v>
      </c>
    </row>
    <row r="14" spans="1:3">
      <c r="A14" s="4" t="s">
        <v>82</v>
      </c>
      <c r="B14" s="6" t="n">
        <v>-691739</v>
      </c>
      <c r="C14" s="6" t="n">
        <v>-1402141</v>
      </c>
    </row>
    <row r="15" spans="1:3">
      <c r="A15" s="3" t="s">
        <v>83</v>
      </c>
    </row>
    <row r="16" spans="1:3">
      <c r="A16" s="4" t="s">
        <v>84</v>
      </c>
      <c r="B16" s="8" t="n">
        <v>-0.02</v>
      </c>
      <c r="C16" s="8" t="n">
        <v>-0.34</v>
      </c>
    </row>
    <row r="17" spans="1:3">
      <c r="A17" s="4" t="s">
        <v>85</v>
      </c>
      <c r="B17" s="8" t="n">
        <v>-0.02</v>
      </c>
      <c r="C17" s="8" t="n">
        <v>-0.34</v>
      </c>
    </row>
    <row r="18" spans="1:3">
      <c r="A18" s="3" t="s">
        <v>86</v>
      </c>
    </row>
    <row r="19" spans="1:3">
      <c r="A19" s="4" t="s">
        <v>84</v>
      </c>
      <c r="B19" s="5" t="n">
        <v>30633034</v>
      </c>
      <c r="C19" s="5" t="n">
        <v>4087287</v>
      </c>
    </row>
    <row r="20" spans="1:3">
      <c r="A20" s="4" t="s">
        <v>85</v>
      </c>
      <c r="B20" s="5" t="n">
        <v>30633034</v>
      </c>
      <c r="C20" s="5" t="n">
        <v>40872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7"/>
    <col customWidth="1" max="5" min="5" width="20"/>
    <col customWidth="1" max="6" min="6" width="12"/>
  </cols>
  <sheetData>
    <row r="1" spans="1:6">
      <c r="A1" s="1" t="s">
        <v>87</v>
      </c>
      <c r="B1" s="2" t="s">
        <v>88</v>
      </c>
      <c r="C1" s="2" t="s">
        <v>89</v>
      </c>
      <c r="D1" s="2" t="s">
        <v>90</v>
      </c>
      <c r="E1" s="2" t="s">
        <v>91</v>
      </c>
      <c r="F1" s="2" t="s">
        <v>92</v>
      </c>
    </row>
    <row r="2" spans="1:6">
      <c r="A2" s="4" t="s">
        <v>93</v>
      </c>
      <c r="B2" s="5" t="n">
        <v>194378</v>
      </c>
      <c r="C2" s="5" t="n">
        <v>10000</v>
      </c>
    </row>
    <row r="3" spans="1:6">
      <c r="A3" s="4" t="s">
        <v>94</v>
      </c>
      <c r="B3" s="6" t="n">
        <v>2</v>
      </c>
      <c r="C3" s="4" t="s">
        <v>36</v>
      </c>
      <c r="D3" s="6" t="n">
        <v>1164603</v>
      </c>
      <c r="E3" s="6" t="n">
        <v>-1783553</v>
      </c>
      <c r="F3" s="6" t="n">
        <v>-618948</v>
      </c>
    </row>
    <row r="4" spans="1:6">
      <c r="A4" s="4" t="s">
        <v>95</v>
      </c>
      <c r="B4" s="5" t="n">
        <v>6109019</v>
      </c>
    </row>
    <row r="5" spans="1:6">
      <c r="A5" s="4" t="s">
        <v>96</v>
      </c>
      <c r="B5" s="6" t="n">
        <v>61</v>
      </c>
      <c r="C5" s="4" t="s">
        <v>36</v>
      </c>
      <c r="D5" s="5" t="n">
        <v>425138</v>
      </c>
      <c r="E5" s="4" t="s">
        <v>36</v>
      </c>
      <c r="F5" s="5" t="n">
        <v>425199</v>
      </c>
    </row>
    <row r="6" spans="1:6">
      <c r="A6" s="4" t="s">
        <v>97</v>
      </c>
      <c r="B6" s="5" t="n">
        <v>250066</v>
      </c>
    </row>
    <row r="7" spans="1:6">
      <c r="A7" s="4" t="s">
        <v>98</v>
      </c>
      <c r="B7" s="6" t="n">
        <v>3</v>
      </c>
      <c r="C7" s="4" t="s">
        <v>36</v>
      </c>
      <c r="D7" s="5" t="n">
        <v>26497</v>
      </c>
      <c r="E7" s="4" t="s">
        <v>36</v>
      </c>
      <c r="F7" s="5" t="n">
        <v>26500</v>
      </c>
    </row>
    <row r="8" spans="1:6">
      <c r="A8" s="4" t="s">
        <v>99</v>
      </c>
      <c r="B8" s="5" t="n">
        <v>1450821</v>
      </c>
    </row>
    <row r="9" spans="1:6">
      <c r="A9" s="4" t="s">
        <v>100</v>
      </c>
      <c r="B9" s="6" t="n">
        <v>14</v>
      </c>
      <c r="C9" s="4" t="s">
        <v>36</v>
      </c>
      <c r="D9" s="5" t="n">
        <v>569865</v>
      </c>
      <c r="E9" s="4" t="s">
        <v>36</v>
      </c>
      <c r="F9" s="5" t="n">
        <v>569879</v>
      </c>
    </row>
    <row r="10" spans="1:6">
      <c r="A10" s="4" t="s">
        <v>101</v>
      </c>
      <c r="F10" s="5" t="n">
        <v>447623</v>
      </c>
    </row>
    <row r="11" spans="1:6">
      <c r="A11" s="4" t="s">
        <v>102</v>
      </c>
      <c r="B11" s="5" t="n">
        <v>8796697</v>
      </c>
    </row>
    <row r="12" spans="1:6">
      <c r="A12" s="4" t="s">
        <v>103</v>
      </c>
      <c r="B12" s="6" t="n">
        <v>88</v>
      </c>
      <c r="C12" s="5" t="n">
        <v>-7500</v>
      </c>
      <c r="D12" s="5" t="n">
        <v>-88</v>
      </c>
      <c r="E12" s="4" t="s">
        <v>36</v>
      </c>
      <c r="F12" s="4" t="s">
        <v>36</v>
      </c>
    </row>
    <row r="13" spans="1:6">
      <c r="A13" s="4" t="s">
        <v>104</v>
      </c>
      <c r="B13" s="4" t="s">
        <v>36</v>
      </c>
      <c r="C13" s="4" t="s">
        <v>36</v>
      </c>
      <c r="D13" s="6" t="n">
        <v>380375</v>
      </c>
      <c r="E13" s="4" t="s">
        <v>36</v>
      </c>
      <c r="F13" s="5" t="n">
        <v>380375</v>
      </c>
    </row>
    <row r="14" spans="1:6">
      <c r="A14" s="4" t="s">
        <v>105</v>
      </c>
      <c r="F14" s="4" t="s">
        <v>36</v>
      </c>
    </row>
    <row r="15" spans="1:6">
      <c r="A15" s="4" t="s">
        <v>106</v>
      </c>
      <c r="B15" s="5" t="n">
        <v>10013</v>
      </c>
      <c r="C15" s="4" t="s">
        <v>36</v>
      </c>
      <c r="D15" s="4" t="s">
        <v>36</v>
      </c>
      <c r="E15" s="4" t="s">
        <v>36</v>
      </c>
      <c r="F15" s="4" t="s">
        <v>36</v>
      </c>
    </row>
    <row r="16" spans="1:6">
      <c r="A16" s="4" t="s">
        <v>82</v>
      </c>
      <c r="B16" s="4" t="s">
        <v>36</v>
      </c>
      <c r="C16" s="4" t="s">
        <v>36</v>
      </c>
      <c r="D16" s="4" t="s">
        <v>36</v>
      </c>
      <c r="E16" s="6" t="n">
        <v>-1402141</v>
      </c>
      <c r="F16" s="6" t="n">
        <v>-1402141</v>
      </c>
    </row>
    <row r="17" spans="1:6">
      <c r="A17" s="4" t="s">
        <v>107</v>
      </c>
      <c r="B17" s="5" t="n">
        <v>16810994</v>
      </c>
      <c r="C17" s="5" t="n">
        <v>2500</v>
      </c>
    </row>
    <row r="18" spans="1:6">
      <c r="A18" s="4" t="s">
        <v>108</v>
      </c>
      <c r="B18" s="6" t="n">
        <v>168</v>
      </c>
      <c r="C18" s="4" t="s">
        <v>36</v>
      </c>
      <c r="D18" s="5" t="n">
        <v>2566390</v>
      </c>
      <c r="E18" s="5" t="n">
        <v>-3185694</v>
      </c>
      <c r="F18" s="5" t="n">
        <v>-619136</v>
      </c>
    </row>
    <row r="19" spans="1:6">
      <c r="A19" s="4" t="s">
        <v>95</v>
      </c>
      <c r="B19" s="5" t="n">
        <v>178375</v>
      </c>
    </row>
    <row r="20" spans="1:6">
      <c r="A20" s="4" t="s">
        <v>96</v>
      </c>
      <c r="B20" s="6" t="n">
        <v>2</v>
      </c>
      <c r="C20" s="4" t="s">
        <v>36</v>
      </c>
      <c r="D20" s="5" t="n">
        <v>9818</v>
      </c>
      <c r="E20" s="4" t="s">
        <v>36</v>
      </c>
      <c r="F20" s="5" t="n">
        <v>9820</v>
      </c>
    </row>
    <row r="21" spans="1:6">
      <c r="A21" s="4" t="s">
        <v>97</v>
      </c>
      <c r="B21" s="5" t="n">
        <v>2849466</v>
      </c>
    </row>
    <row r="22" spans="1:6">
      <c r="A22" s="4" t="s">
        <v>98</v>
      </c>
      <c r="B22" s="6" t="n">
        <v>28</v>
      </c>
      <c r="C22" s="4" t="s">
        <v>36</v>
      </c>
      <c r="D22" s="5" t="n">
        <v>140889</v>
      </c>
      <c r="E22" s="4" t="s">
        <v>36</v>
      </c>
      <c r="F22" s="5" t="n">
        <v>140917</v>
      </c>
    </row>
    <row r="23" spans="1:6">
      <c r="A23" s="4" t="s">
        <v>109</v>
      </c>
      <c r="B23" s="5" t="n">
        <v>710000</v>
      </c>
    </row>
    <row r="24" spans="1:6">
      <c r="A24" s="4" t="s">
        <v>101</v>
      </c>
      <c r="B24" s="6" t="n">
        <v>7</v>
      </c>
      <c r="C24" s="4" t="s">
        <v>36</v>
      </c>
      <c r="D24" s="5" t="n">
        <v>74098</v>
      </c>
      <c r="E24" s="4" t="s">
        <v>36</v>
      </c>
      <c r="F24" s="5" t="n">
        <v>74105</v>
      </c>
    </row>
    <row r="25" spans="1:6">
      <c r="A25" s="4" t="s">
        <v>102</v>
      </c>
      <c r="B25" s="5" t="n">
        <v>5308434</v>
      </c>
    </row>
    <row r="26" spans="1:6">
      <c r="A26" s="4" t="s">
        <v>103</v>
      </c>
      <c r="B26" s="6" t="n">
        <v>53</v>
      </c>
      <c r="C26" s="5" t="n">
        <v>-100</v>
      </c>
      <c r="D26" s="5" t="n">
        <v>-53</v>
      </c>
      <c r="E26" s="4" t="s">
        <v>36</v>
      </c>
      <c r="F26" s="4" t="s">
        <v>36</v>
      </c>
    </row>
    <row r="27" spans="1:6">
      <c r="A27" s="4" t="s">
        <v>104</v>
      </c>
      <c r="B27" s="4" t="s">
        <v>36</v>
      </c>
      <c r="C27" s="4" t="s">
        <v>36</v>
      </c>
      <c r="D27" s="5" t="n">
        <v>4475</v>
      </c>
      <c r="E27" s="4" t="s">
        <v>36</v>
      </c>
      <c r="F27" s="5" t="n">
        <v>4475</v>
      </c>
    </row>
    <row r="28" spans="1:6">
      <c r="A28" s="4" t="s">
        <v>110</v>
      </c>
      <c r="B28" s="5" t="n">
        <v>14000000</v>
      </c>
    </row>
    <row r="29" spans="1:6">
      <c r="A29" s="4" t="s">
        <v>105</v>
      </c>
      <c r="B29" s="6" t="n">
        <v>140</v>
      </c>
      <c r="C29" s="4" t="s">
        <v>36</v>
      </c>
      <c r="D29" s="5" t="n">
        <v>4759860</v>
      </c>
      <c r="E29" s="4" t="s">
        <v>36</v>
      </c>
      <c r="F29" s="5" t="n">
        <v>4760000</v>
      </c>
    </row>
    <row r="30" spans="1:6">
      <c r="A30" s="4" t="s">
        <v>82</v>
      </c>
      <c r="B30" s="4" t="s">
        <v>36</v>
      </c>
      <c r="C30" s="4" t="s">
        <v>36</v>
      </c>
      <c r="D30" s="4" t="s">
        <v>36</v>
      </c>
      <c r="E30" s="5" t="n">
        <v>-691739</v>
      </c>
      <c r="F30" s="5" t="n">
        <v>-691739</v>
      </c>
    </row>
    <row r="31" spans="1:6">
      <c r="A31" s="4" t="s">
        <v>111</v>
      </c>
      <c r="B31" s="5" t="n">
        <v>39857269</v>
      </c>
      <c r="C31" s="5" t="n">
        <v>2400</v>
      </c>
    </row>
    <row r="32" spans="1:6">
      <c r="A32" s="4" t="s">
        <v>112</v>
      </c>
      <c r="B32" s="6" t="n">
        <v>398</v>
      </c>
      <c r="C32" s="4" t="s">
        <v>36</v>
      </c>
      <c r="D32" s="6" t="n">
        <v>7555477</v>
      </c>
      <c r="E32" s="6" t="n">
        <v>-3877433</v>
      </c>
      <c r="F32" s="6" t="n">
        <v>36784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29</v>
      </c>
    </row>
    <row r="3" spans="1:3">
      <c r="A3" s="3" t="s">
        <v>114</v>
      </c>
    </row>
    <row r="4" spans="1:3">
      <c r="A4" s="4" t="s">
        <v>82</v>
      </c>
      <c r="B4" s="6" t="n">
        <v>-691739</v>
      </c>
      <c r="C4" s="6" t="n">
        <v>-1402141</v>
      </c>
    </row>
    <row r="5" spans="1:3">
      <c r="A5" s="3" t="s">
        <v>115</v>
      </c>
    </row>
    <row r="6" spans="1:3">
      <c r="A6" s="4" t="s">
        <v>116</v>
      </c>
      <c r="B6" s="5" t="n">
        <v>560</v>
      </c>
      <c r="C6" s="5" t="n">
        <v>552</v>
      </c>
    </row>
    <row r="7" spans="1:3">
      <c r="A7" s="4" t="s">
        <v>117</v>
      </c>
      <c r="B7" s="5" t="n">
        <v>74105</v>
      </c>
      <c r="C7" s="5" t="n">
        <v>447623</v>
      </c>
    </row>
    <row r="8" spans="1:3">
      <c r="A8" s="4" t="s">
        <v>118</v>
      </c>
      <c r="B8" s="5" t="n">
        <v>4475</v>
      </c>
      <c r="C8" s="5" t="n">
        <v>484511</v>
      </c>
    </row>
    <row r="9" spans="1:3">
      <c r="A9" s="3" t="s">
        <v>119</v>
      </c>
    </row>
    <row r="10" spans="1:3">
      <c r="A10" s="4" t="s">
        <v>120</v>
      </c>
      <c r="B10" s="4" t="s">
        <v>36</v>
      </c>
      <c r="C10" s="5" t="n">
        <v>-145</v>
      </c>
    </row>
    <row r="11" spans="1:3">
      <c r="A11" s="4" t="s">
        <v>40</v>
      </c>
      <c r="B11" s="5" t="n">
        <v>58339</v>
      </c>
      <c r="C11" s="5" t="n">
        <v>110365</v>
      </c>
    </row>
    <row r="12" spans="1:3">
      <c r="A12" s="4" t="s">
        <v>41</v>
      </c>
      <c r="B12" s="5" t="n">
        <v>410560</v>
      </c>
      <c r="C12" s="5" t="n">
        <v>313802</v>
      </c>
    </row>
    <row r="13" spans="1:3">
      <c r="A13" s="4" t="s">
        <v>121</v>
      </c>
      <c r="B13" s="5" t="n">
        <v>-143700</v>
      </c>
      <c r="C13" s="5" t="n">
        <v>-45433</v>
      </c>
    </row>
    <row r="14" spans="1:3">
      <c r="A14" s="3" t="s">
        <v>122</v>
      </c>
    </row>
    <row r="15" spans="1:3">
      <c r="A15" s="4" t="s">
        <v>123</v>
      </c>
      <c r="B15" s="5" t="n">
        <v>81035</v>
      </c>
      <c r="C15" s="5" t="n">
        <v>15942</v>
      </c>
    </row>
    <row r="16" spans="1:3">
      <c r="A16" s="4" t="s">
        <v>124</v>
      </c>
      <c r="B16" s="5" t="n">
        <v>-31487</v>
      </c>
      <c r="C16" s="4" t="s">
        <v>36</v>
      </c>
    </row>
    <row r="17" spans="1:3">
      <c r="A17" s="4" t="s">
        <v>125</v>
      </c>
      <c r="B17" s="5" t="n">
        <v>102000</v>
      </c>
      <c r="C17" s="5" t="n">
        <v>26500</v>
      </c>
    </row>
    <row r="18" spans="1:3">
      <c r="A18" s="4" t="s">
        <v>126</v>
      </c>
      <c r="B18" s="4" t="s">
        <v>36</v>
      </c>
      <c r="C18" s="5" t="n">
        <v>3000</v>
      </c>
    </row>
    <row r="19" spans="1:3">
      <c r="A19" s="4" t="s">
        <v>127</v>
      </c>
      <c r="B19" s="5" t="n">
        <v>151548</v>
      </c>
      <c r="C19" s="5" t="n">
        <v>45442</v>
      </c>
    </row>
    <row r="20" spans="1:3">
      <c r="A20" s="4" t="s">
        <v>128</v>
      </c>
      <c r="B20" s="5" t="n">
        <v>7848</v>
      </c>
      <c r="C20" s="5" t="n">
        <v>9</v>
      </c>
    </row>
    <row r="21" spans="1:3">
      <c r="A21" s="4" t="s">
        <v>129</v>
      </c>
      <c r="B21" s="5" t="n">
        <v>264</v>
      </c>
      <c r="C21" s="5" t="n">
        <v>255</v>
      </c>
    </row>
    <row r="22" spans="1:3">
      <c r="A22" s="4" t="s">
        <v>130</v>
      </c>
      <c r="B22" s="5" t="n">
        <v>8112</v>
      </c>
      <c r="C22" s="5" t="n">
        <v>264</v>
      </c>
    </row>
    <row r="23" spans="1:3">
      <c r="A23" s="3" t="s">
        <v>131</v>
      </c>
    </row>
    <row r="24" spans="1:3">
      <c r="A24" s="4" t="s">
        <v>132</v>
      </c>
      <c r="B24" s="4" t="s">
        <v>36</v>
      </c>
      <c r="C24" s="4" t="s">
        <v>36</v>
      </c>
    </row>
    <row r="25" spans="1:3">
      <c r="A25" s="4" t="s">
        <v>133</v>
      </c>
      <c r="B25" s="5" t="n">
        <v>8262</v>
      </c>
      <c r="C25" s="5" t="n">
        <v>2829</v>
      </c>
    </row>
    <row r="26" spans="1:3">
      <c r="A26" s="3" t="s">
        <v>134</v>
      </c>
    </row>
    <row r="27" spans="1:3">
      <c r="A27" s="4" t="s">
        <v>135</v>
      </c>
      <c r="B27" s="5" t="n">
        <v>38917</v>
      </c>
      <c r="C27" s="4" t="s">
        <v>36</v>
      </c>
    </row>
    <row r="28" spans="1:3">
      <c r="A28" s="4" t="s">
        <v>136</v>
      </c>
      <c r="B28" s="5" t="n">
        <v>5000</v>
      </c>
      <c r="C28" s="4" t="s">
        <v>36</v>
      </c>
    </row>
    <row r="29" spans="1:3">
      <c r="A29" s="4" t="s">
        <v>137</v>
      </c>
      <c r="B29" s="5" t="n">
        <v>50000</v>
      </c>
      <c r="C29" s="4" t="s">
        <v>36</v>
      </c>
    </row>
    <row r="30" spans="1:3">
      <c r="A30" s="4" t="s">
        <v>138</v>
      </c>
      <c r="B30" s="4" t="s">
        <v>36</v>
      </c>
      <c r="C30" s="5" t="n">
        <v>255044</v>
      </c>
    </row>
    <row r="31" spans="1:3">
      <c r="A31" s="4" t="s">
        <v>139</v>
      </c>
      <c r="B31" s="5" t="n">
        <v>9820</v>
      </c>
      <c r="C31" s="5" t="n">
        <v>425199</v>
      </c>
    </row>
    <row r="32" spans="1:3">
      <c r="A32" s="4" t="s">
        <v>140</v>
      </c>
      <c r="B32" s="5" t="n">
        <v>4760000</v>
      </c>
      <c r="C32" s="4" t="s">
        <v>36</v>
      </c>
    </row>
    <row r="33" spans="1:3">
      <c r="A33" s="4" t="s">
        <v>141</v>
      </c>
      <c r="B33" s="4" t="s">
        <v>36</v>
      </c>
      <c r="C33" s="5" t="n">
        <v>161576</v>
      </c>
    </row>
    <row r="34" spans="1:3">
      <c r="A34" s="4" t="s">
        <v>142</v>
      </c>
      <c r="B34" s="4" t="s">
        <v>36</v>
      </c>
      <c r="C34" s="5" t="n">
        <v>82636</v>
      </c>
    </row>
    <row r="35" spans="1:3">
      <c r="A35" s="4" t="s">
        <v>143</v>
      </c>
      <c r="B35" s="5" t="n">
        <v>4475</v>
      </c>
      <c r="C35" s="5" t="n">
        <v>380375</v>
      </c>
    </row>
    <row r="36" spans="1:3">
      <c r="A36" s="4" t="s">
        <v>144</v>
      </c>
      <c r="B36" s="4" t="s">
        <v>36</v>
      </c>
      <c r="C36" s="5" t="n">
        <v>39620</v>
      </c>
    </row>
    <row r="37" spans="1:3">
      <c r="A37" s="4" t="s">
        <v>145</v>
      </c>
      <c r="B37" s="6" t="n">
        <v>53</v>
      </c>
      <c r="C37" s="6" t="n">
        <v>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6:00:18Z</dcterms:created>
  <dcterms:modified xmlns:dcterms="http://purl.org/dc/terms/" xmlns:xsi="http://www.w3.org/2001/XMLSchema-instance" xsi:type="dcterms:W3CDTF">2017-07-20T16:00:18Z</dcterms:modified>
</cp:coreProperties>
</file>